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VARIABLE INTEREST ENTITY _VIE_ " sheetId="9" state="visible" r:id="rId9"/>
    <sheet xmlns:r="http://schemas.openxmlformats.org/officeDocument/2006/relationships" name="ADVANCE AND PREPAYMENTS" sheetId="10" state="visible" r:id="rId10"/>
    <sheet xmlns:r="http://schemas.openxmlformats.org/officeDocument/2006/relationships" name="OTHER RECEIVABL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DEFERRED REVENUE" sheetId="14" state="visible" r:id="rId14"/>
    <sheet xmlns:r="http://schemas.openxmlformats.org/officeDocument/2006/relationships" name="RELATED PARTY BALANCES AND TRAN"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RIGHT-OF-USE ASSETS AND LEASE"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VARIABLE INTEREST ENTITY _VIE_2" sheetId="23" state="visible" r:id="rId23"/>
    <sheet xmlns:r="http://schemas.openxmlformats.org/officeDocument/2006/relationships" name="ADVANCE AND PREPAYMENTS (Tables" sheetId="24" state="visible" r:id="rId24"/>
    <sheet xmlns:r="http://schemas.openxmlformats.org/officeDocument/2006/relationships" name="OTHER RECEIVABLES (Tables)"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DEFERRED REVENUE (Tables)" sheetId="28" state="visible" r:id="rId28"/>
    <sheet xmlns:r="http://schemas.openxmlformats.org/officeDocument/2006/relationships" name="RELATED PARTY BALANCES AND TR_2" sheetId="29" state="visible" r:id="rId29"/>
    <sheet xmlns:r="http://schemas.openxmlformats.org/officeDocument/2006/relationships" name="INCOME TAXES (Tables)" sheetId="30" state="visible" r:id="rId30"/>
    <sheet xmlns:r="http://schemas.openxmlformats.org/officeDocument/2006/relationships" name="RIGHT-OF-USE ASSETS AND LEASE (" sheetId="31" state="visible" r:id="rId31"/>
    <sheet xmlns:r="http://schemas.openxmlformats.org/officeDocument/2006/relationships" name="DESCRIPTION OF THE BUSINESS A_2" sheetId="32" state="visible" r:id="rId32"/>
    <sheet xmlns:r="http://schemas.openxmlformats.org/officeDocument/2006/relationships" name="SCHEDULE OF PROPERTY PLANT AND " sheetId="33" state="visible" r:id="rId33"/>
    <sheet xmlns:r="http://schemas.openxmlformats.org/officeDocument/2006/relationships" name="SUMMARY OF SIGNIFICANT ACCOUN_4" sheetId="34" state="visible" r:id="rId34"/>
    <sheet xmlns:r="http://schemas.openxmlformats.org/officeDocument/2006/relationships" name="SCHEDULE OF VIE_S ASSETS AND LI" sheetId="35" state="visible" r:id="rId35"/>
    <sheet xmlns:r="http://schemas.openxmlformats.org/officeDocument/2006/relationships" name="VARIABLE INTEREST ENTITY _VIE_3" sheetId="36" state="visible" r:id="rId36"/>
    <sheet xmlns:r="http://schemas.openxmlformats.org/officeDocument/2006/relationships" name="SCHEDULE OF PREPAYMENTS (Detail" sheetId="37" state="visible" r:id="rId37"/>
    <sheet xmlns:r="http://schemas.openxmlformats.org/officeDocument/2006/relationships" name="SCHEDULE OF PREPAYMENTS (Deta_2" sheetId="38" state="visible" r:id="rId38"/>
    <sheet xmlns:r="http://schemas.openxmlformats.org/officeDocument/2006/relationships" name="SCHEDULE OF OTHER RECEIVABLES (" sheetId="39" state="visible" r:id="rId39"/>
    <sheet xmlns:r="http://schemas.openxmlformats.org/officeDocument/2006/relationships" name="SCHEDULE OF PROPERTY AND EQUIPM" sheetId="40" state="visible" r:id="rId40"/>
    <sheet xmlns:r="http://schemas.openxmlformats.org/officeDocument/2006/relationships" name="PROPERTY AND EQUIPMENT, NET (De" sheetId="41" state="visible" r:id="rId41"/>
    <sheet xmlns:r="http://schemas.openxmlformats.org/officeDocument/2006/relationships" name="SCHEDULE OF INTANGIBLE ASSET (D" sheetId="42" state="visible" r:id="rId42"/>
    <sheet xmlns:r="http://schemas.openxmlformats.org/officeDocument/2006/relationships" name="INTANGIBLE ASSETS (Details Narr" sheetId="43" state="visible" r:id="rId43"/>
    <sheet xmlns:r="http://schemas.openxmlformats.org/officeDocument/2006/relationships" name="SCHEDULE OF DEFERRED REVENUE (D" sheetId="44" state="visible" r:id="rId44"/>
    <sheet xmlns:r="http://schemas.openxmlformats.org/officeDocument/2006/relationships" name="DEFERRED REVENUE (Details Narra" sheetId="45" state="visible" r:id="rId45"/>
    <sheet xmlns:r="http://schemas.openxmlformats.org/officeDocument/2006/relationships" name="SCHEDULE OF AMOUNTS DUE TO RELA" sheetId="46" state="visible" r:id="rId46"/>
    <sheet xmlns:r="http://schemas.openxmlformats.org/officeDocument/2006/relationships" name="RELATED PARTY BALANCES AND TR_3" sheetId="47" state="visible" r:id="rId47"/>
    <sheet xmlns:r="http://schemas.openxmlformats.org/officeDocument/2006/relationships" name="EQUITY (Details Narrative)" sheetId="48" state="visible" r:id="rId48"/>
    <sheet xmlns:r="http://schemas.openxmlformats.org/officeDocument/2006/relationships" name="SCHEDULE OF COMPONENTS OF INCOM" sheetId="49" state="visible" r:id="rId49"/>
    <sheet xmlns:r="http://schemas.openxmlformats.org/officeDocument/2006/relationships" name="SCHEDULE OF RECONCILIATION OF P" sheetId="50" state="visible" r:id="rId50"/>
    <sheet xmlns:r="http://schemas.openxmlformats.org/officeDocument/2006/relationships" name="INCOME TAXES (Details Narrative" sheetId="51" state="visible" r:id="rId51"/>
    <sheet xmlns:r="http://schemas.openxmlformats.org/officeDocument/2006/relationships" name="SUMMARY OF OPERATING LEASE ASSE" sheetId="52" state="visible" r:id="rId52"/>
    <sheet xmlns:r="http://schemas.openxmlformats.org/officeDocument/2006/relationships" name="SUMMARY OF OPERATING LEASE EXPE" sheetId="53" state="visible" r:id="rId53"/>
    <sheet xmlns:r="http://schemas.openxmlformats.org/officeDocument/2006/relationships" name="SCHEDULE OF MATURITY OF OPERATI" sheetId="54" state="visible" r:id="rId54"/>
    <sheet xmlns:r="http://schemas.openxmlformats.org/officeDocument/2006/relationships" name="SCHEDULE OF OPERATING LEASES (D" sheetId="55" state="visible" r:id="rId55"/>
    <sheet xmlns:r="http://schemas.openxmlformats.org/officeDocument/2006/relationships" name="RIGHT-OF-USE ASSETS AND LEASE_2" sheetId="56" state="visible" r:id="rId56"/>
    <sheet xmlns:r="http://schemas.openxmlformats.org/officeDocument/2006/relationships" name="COMMITMENTS AND CONTINGENCIES (" sheetId="57" state="visible" r:id="rId57"/>
    <sheet xmlns:r="http://schemas.openxmlformats.org/officeDocument/2006/relationships" name="SUBSEQUENT EVENT (Details Narra"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_);(#,##0%)"/>
    <numFmt numFmtId="168" formatCode="_(&quot;¥ &quot;#,##0_);_(&quot;¥ &quot;(#,##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169805</t>
        </is>
      </c>
      <c r="C12" s="4" t="inlineStr">
        <is>
          <t xml:space="preserve"> </t>
        </is>
      </c>
    </row>
    <row r="13">
      <c r="A13" s="4" t="inlineStr">
        <is>
          <t>Entity Registrant Name</t>
        </is>
      </c>
      <c r="B13" s="4" t="inlineStr">
        <is>
          <t>KUN
PENG INTERNATIONAL LTD.</t>
        </is>
      </c>
      <c r="C13" s="4" t="inlineStr">
        <is>
          <t xml:space="preserve"> </t>
        </is>
      </c>
    </row>
    <row r="14">
      <c r="A14" s="4" t="inlineStr">
        <is>
          <t>Entity Central Index Key</t>
        </is>
      </c>
      <c r="B14" s="4" t="inlineStr">
        <is>
          <t>0001502557</t>
        </is>
      </c>
      <c r="C14" s="4" t="inlineStr">
        <is>
          <t xml:space="preserve"> </t>
        </is>
      </c>
    </row>
    <row r="15">
      <c r="A15" s="4" t="inlineStr">
        <is>
          <t>Entity Tax Identification Number</t>
        </is>
      </c>
      <c r="B15" s="4" t="inlineStr">
        <is>
          <t>32-053864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F,
Building 3, No. 1001, Huihe South Street</t>
        </is>
      </c>
      <c r="C17" s="4" t="inlineStr">
        <is>
          <t xml:space="preserve"> </t>
        </is>
      </c>
    </row>
    <row r="18">
      <c r="A18" s="4" t="inlineStr">
        <is>
          <t>Entity Address, Address Line Two</t>
        </is>
      </c>
      <c r="B18" s="4" t="inlineStr">
        <is>
          <t>Banbidian
Village</t>
        </is>
      </c>
      <c r="C18" s="4" t="inlineStr">
        <is>
          <t xml:space="preserve"> </t>
        </is>
      </c>
    </row>
    <row r="19">
      <c r="A19" s="4" t="inlineStr">
        <is>
          <t>Entity Address, Address Line Three</t>
        </is>
      </c>
      <c r="B19" s="4" t="inlineStr">
        <is>
          <t>Gaobeidian
Town, Chaoyang District</t>
        </is>
      </c>
      <c r="C19" s="4" t="inlineStr">
        <is>
          <t xml:space="preserve"> </t>
        </is>
      </c>
    </row>
    <row r="20">
      <c r="A20" s="4" t="inlineStr">
        <is>
          <t>Entity Address, City or Town</t>
        </is>
      </c>
      <c r="B20" s="4" t="inlineStr">
        <is>
          <t>Beijing</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100025</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1087227012</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VANCE AND PREPAYMENTS</t>
        </is>
      </c>
      <c r="B1" s="2" t="inlineStr">
        <is>
          <t>9 Months Ended</t>
        </is>
      </c>
    </row>
    <row r="2">
      <c r="B2" s="2" t="inlineStr">
        <is>
          <t>Jun. 30, 2022</t>
        </is>
      </c>
    </row>
    <row r="3">
      <c r="A3" s="3" t="inlineStr">
        <is>
          <t>Advance And Prepayments</t>
        </is>
      </c>
      <c r="B3" s="4" t="inlineStr">
        <is>
          <t xml:space="preserve"> </t>
        </is>
      </c>
    </row>
    <row r="4">
      <c r="A4" s="4" t="inlineStr">
        <is>
          <t>ADVANCE AND PREPAYMENTS</t>
        </is>
      </c>
      <c r="B4" s="4" t="inlineStr">
        <is>
          <t xml:space="preserve">NOTE
4 - ADVANCE AND PREPAYMENTS Prepayments
consisted of the following: SCHEDULE OF PREPAYMENTS
June
30, September
30,
2022 2021
Prepaid
rent and building management and utilities $ 47,709 $ 85,474
Prepaid
supplies (1) 146,192 78,248
Prepaid
system maintenance services - 5,209
Prepaid
income tax 5,474 5,689
Prepaid
professional services (2) 18,228 148,708
Prepaid
others 12,589 15,301
Total
prepayments $ 230,192 $ 338,629
(1) As
of June 30, 2022, and September 30, 2021, the Company had prepared the supplies of $ 146,192 78,248
(2) As
of June 30, 2022, the ending balance of prepaid professional services included three types
of prepayments, $ 9,951 7,041 1,236 As
of September 30, 2021, the ending balance of our prepaid professional service fee was $ 148,708 10,341 138,367 These
amounts are expected to be recoverable or charged to the consolidated statements of operations within twelve (12)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Jun. 30, 2022</t>
        </is>
      </c>
    </row>
    <row r="3">
      <c r="A3" s="3" t="inlineStr">
        <is>
          <t>Receivables [Abstract]</t>
        </is>
      </c>
      <c r="B3" s="4" t="inlineStr">
        <is>
          <t xml:space="preserve"> </t>
        </is>
      </c>
    </row>
    <row r="4">
      <c r="A4" s="4" t="inlineStr">
        <is>
          <t>OTHER RECEIVABLES</t>
        </is>
      </c>
      <c r="B4" s="4" t="inlineStr">
        <is>
          <t xml:space="preserve">NOTE
5 - OTHER RECEIVABLES Other
receivables included the following: SCHEDULE
OF OTHER RECEIVABLES
June
30, September
30,
2022 2021
Rental
deposits $ 89,364 $ 93,583
Advance
to employees 48,064 30,241
Others 4,313 -
Total
other receivables, net $ 141,741 $ 123,824 Advance
to employees represents funds provided to our officers and employees for the business expenses, such as travel, parking, gasoline, membership,
meals, that are anticipated to be incurred by our officers and employees on behalf of the Company. Advances to employees are required
to be repaid by cash within a year or employees are required to submit expense receipts for business expenses within three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and equipment consisted of the following: SCHEDULE
OF PROPERTY AND EQUIPMENT
June
30, September
30,
2022 2021
Leasehold
improvements $ - $ 29,886
Furniture
and fixtures 1,312 9,534
Computer
equipment 42,593 43,452
Office
equipment 1,572 1,633
Computer
software - 11,971
Construction-in-progress 91,568 -
Subtotal 137,045 96,476
Less:
accumulated depreciation (25,993 ) (27,751 )
Total
property and equipment, net $ 111,052 $ 68,725 The
depreciation expense was $ 8,069 4,123 43,689 15,834 17,924 3,906 299 3,809 Construction-in-progress
represents labor costs and materials incurred in connection with the renovation of our new office facility of KP China. No depreciation
is provided for construction-in-progress until it is completed and placed in services. Total budget for the renovation of the new office
facility is approximately $ 142,251 91,568 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7 - INTANGIBLE ASSETS SCHEDULE
OF INTANGIBLE ASSET
June
30, September
30,
2022 2021
Trademarks $ 2,601 $ 2,703
Subtotal 2,601 2,703
Less:
accumulated amortization (325 ) (135 )
Total
intangible assets, net $ 2,276 $ 2,568 Intangible
assets consist of the Company’s trademarks of King Eagle Mall with the useful life of ten years commencing from 2021. Amortization
expense was $ 203 67 67 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Jun. 30, 2022</t>
        </is>
      </c>
    </row>
    <row r="3">
      <c r="A3" s="3" t="inlineStr">
        <is>
          <t>Revenue from Contract with Customer [Abstract]</t>
        </is>
      </c>
      <c r="B3" s="4" t="inlineStr">
        <is>
          <t xml:space="preserve"> </t>
        </is>
      </c>
    </row>
    <row r="4">
      <c r="A4" s="4" t="inlineStr">
        <is>
          <t>DEFERRED REVENUE</t>
        </is>
      </c>
      <c r="B4" s="4" t="inlineStr">
        <is>
          <t xml:space="preserve">NOTE
8 - DEFERRED REVENUE SCHEDULE
OF DEFERRED REVENUE
June
30, September
30,
2022 2021
Advance
payments from customers $ 2,865,467 $ 3,122,705
Total
deferred revenue $ 2,865,467 $ 3,122,705 Deferred
revenue resulted from transactions where the Company received the advanced payments from the customers but revenue recognition
criteria under the five-step model have yet to be met. As of June 30, 2022, and September 30, 2021, the Company had a total deferred
revenue of $ 2,865,467 3,122,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Jun. 30, 2022</t>
        </is>
      </c>
    </row>
    <row r="3">
      <c r="A3" s="3" t="inlineStr">
        <is>
          <t>Related Party Transactions [Abstract]</t>
        </is>
      </c>
      <c r="B3" s="4" t="inlineStr">
        <is>
          <t xml:space="preserve"> </t>
        </is>
      </c>
    </row>
    <row r="4">
      <c r="A4" s="4" t="inlineStr">
        <is>
          <t>RELATED PARTY BALANCES AND TRANSACTIONS</t>
        </is>
      </c>
      <c r="B4" s="4" t="inlineStr">
        <is>
          <t xml:space="preserve">NOTE
9 - RELATED PARTY BALANCES AND TRANSACTIONS Amount due from a related party
represented the prepaid service fee remitted to Guoxin Star Network Co., Ltd. by our VIE, King Eagle (Tianjin). On March 31, 2021, King
Eagle (Tianjin) entered into a Cooperation Agreement with a related party, Guoxin Star Network Co., Ltd, a wholly owned subsidiary of
Guoxin Rulian Group Co. Ltd. Under the Cooperation Agreement, King Eagle (Tianjin) is required to pay Guoxin Star Network Co., Ltd. in
an amount of approximately $ 1.14 7.5 0.34 2,250,000 0.8 5.3 SCHEDULE OF AMOUNTS DUE TO RELATED PARTIES
June 30, September 30,
Name of related party Relationship Nature of transactions 2022 2021
Guoxin Star Network Co., Ltd It is wholly owned by Guoxin Ruilian Group Co., Ltd, the common shareholder of our 8% noncontrolling interest entity, Guoxin Zhengye Prepaid services for the operation of the smart kiosk $ 335,849 $ 349,019
Total $ 335,849 $ 349,019 Amounts
due to related parties are payables arising from transactions between the Company and related parties, such as payments of operating
expenses by such related party on behalf of our entities in PRC and funding to meet working capital requirements. The payables owed to
the related parties are interest free, unsecured, and repayable on demand. Amounts
due to related parties consisted of the following:
June
30, September
30,
Name
of related party Relationship Nature
of transactions 2022 2021
Mr.
Yihe Pang Director Payments
made to the lessors on behalf of King Eagle (China). The balance was paid off in December 2021. $ - $ 39,629
Ms.
Xiujin Wang One
of the shareholders of King Eagle (Tianjin) Operational
support to King Eagle (Tianjin) to meet its working capital requirement. 283,904 -
Total $ 283,904 $ 39,6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30, 2022</t>
        </is>
      </c>
    </row>
    <row r="3">
      <c r="A3" s="3" t="inlineStr">
        <is>
          <t>Equity [Abstract]</t>
        </is>
      </c>
      <c r="B3" s="4" t="inlineStr">
        <is>
          <t xml:space="preserve"> </t>
        </is>
      </c>
    </row>
    <row r="4">
      <c r="A4" s="4" t="inlineStr">
        <is>
          <t>EQUITY</t>
        </is>
      </c>
      <c r="B4" s="4" t="inlineStr">
        <is>
          <t xml:space="preserve">NOTE
10 - EQUITY Effective
as of September 9, 2021, the Company’s Articles of Incorporation were amended to increase the Company’s authorized capital
to 210,000,000 200,000,000 0.0001 10,000,000 0.0001 Preferred
stock The
Company’s authorized shares of preferred stock were 10,000,000 0.0001 No Common
stock The
Company’s authorized shares of common stock were 200,000,000 0.0001 40,000,000 Reverse
acquisition On
May 17, 2021, the Company entered into a share exchange agreement (“Share Exchange Agreement”) with (i) Kun Peng International
Holding Limited (“KP International”), a limited liability company incorporated in British Virgin Islands on April 20, 2021,
and (ii) the five members of KP International to acquire all the issued and outstanding capital stock of KP International in exchange
for the issuance to those members of an aggregate of 34,158,391 15,535,309 For
accounting purpose, the transaction with KP International was treated as a reverse acquisition and KP International is deemed to be the
acquirer and the Company as the acquired party. Consequently, the assets and liabilities and the historical operations that will be reflected
in the accompanying consolidated financial statements prior to the Reverse Acquisition will be those of KP International and its consolidated
subsidiaries and will be recorded at the historical cost basis of KP International, and the accompanying unaudited condensed consolidated
financial statements after consummation of the reverse acquisition will include the assets and liabilities of KP International and its
subsidiaries and VIE, historical operations of KP International and its subsidiaries and VIE, and operations of the Company from the
Closing Date of the Reverse Acquisition. The accompanying unaudited condensed consolidated financial statements share and per share information
has been retroactively adjusted to reflect the exchanged shares in the Acquisition. The equity structure of the Company was retrospectively
adjusted under ASC Topic 805-40. As
of June 30, 2022, there were 40,000,000 Restricted
net assets : Our
ability to pay dividends is primarily dependent on us receiving distributions of funds from its subsidiary or VIE. Relevant PRC statutory
laws and regulations permit payments of dividends by only out of its retained earnings, if any, as determined in accordance with PRC
accounting standards and regulations and after it has met the PRC requirements for appropriation to statutory reserves. Share capital
of the PRC subsidiary and VIE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King Eagle (China), the foreign-invested enterprise, King Eagle (Tianjin),
the VIE and KP Tian Yu.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As
a result of the foregoing restrictions, King Eagle (China), King Eagle (Tianjin) and KP Tian Yu are restricted in their ability to transfer
their net assets to the Company. Foreign exchange and other regulation in the PRC may further restrict these two entities from transferring
funds to the Company in the form of dividends, loans and advances. As of June 30, 2022 and September 30, 2021, the Company had negative
net assets which included common stock, additional paid-in capital, accumulated deficit and foreign exchange translation adjustment of
its subsidiaries in BVI, Hong Kong and the PRC and the VIE that are included in the Company’s consolidated financial statements.
As of June 30, 2022, King Eagle (China), King Eagle (Tianjin) and KP Tian Yu had negative net assets which amounted to $ 1,287,470 1,129,230 nil 1,094,230 211,374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1- INCOME TAXES The
Company accounts for income taxes pursuant to the accounting standards that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dditionally, the accounting standards require
the establishment of a valuation allowance to reflect the likelihood of realization of deferred tax assets. The Company and its subsidiaries
file separate income tax returns. United
States Kun
Peng International Ltd is incorporated in the State of Nevada and is subject to the United States federal corporate income. No provision
for income taxes in the U.S. has been made as the Company has no U.S. taxable income for the three months ended June 30, 2022 and 2021
and for the nine months ended June 30, 2022 and 2021. British
Virgin Islands KP
International is a holding corporation organized as an International Business Company under the laws of the British Virgin Islands (“BVI”),
and its principal operating subsidiaries are organized under the laws of Hong Kong and the laws of the PRC. KP International and its
subsidiaries are not subject to income taxes in the BVI. Hong
Kong The
two-tier profits tax rates system was introduced under the Inland Revenue (Amendment)(No.3) Ordinance 2018 (“the Ordinance”)
of Hong Kong became effective for the assessment year 2018/2019. Under the two-tier profit tax rates regime, the profits tax rate for
the first $ 0.26 2 8.25 16.5 Since
KP Industrial and KP (Hong Kong) are wholly owned and under the control of KP International, these entities are connected entities. Under
the Ordinance, it is an entity’s election to nominate the entity that will be subject to the two-tier profits tax rates on its
profits tax return. The election is irrevocable. The Company elected KP (Hong Kong) to be subject to the two-tier profits tax rates.
KP Industrial and KP (Hong Kong) did not earn any income that was derived in Hong Kong for three months ended June 30, 2022 and 2021
and for the nine months ended June 30, 2022 and 2021; therefore, KP Industrial and KP (Hong Kong) were not subject to Hong Kong profits
tax for the periods reported. Since
the two-tier profit tax rates regime is tentative, we applied the original profits tax rate, 16.5% PRC The
PRC’s statutory income tax rate is 25 25 Income
tax expense was comprised of the following: SCHEDULE
OF COMPONENTS OF INCOME TAX EXPENSE BENEFIT
- - - - -
Three Months Ended June 30 Nine Months Ended June 30
2022 2021 2022 2021
Current $ $ $ $
Federal - - - -
State - - - -
Foreign - - - -
Total current - - - -
Deferred
Federal - - - -
State - - - -
Foreign - - - -
Total deferred - - - -
Total income tax expense $ - $ - $ - $ - A
reconciliation between the Company’s actual provision for income taxes and the provision at the statutory rate is as follow: SCHEDULE
OF RECONCILIATION OF PROVISION OF INCOME TAX
- - - - -
Three
Months Ended June
30, Nine
Months Ended June
30,
2022 2021 2022 2021
Loss
before income tax expense $ (689,999 ) $ (1,627,187 ) $ (966,818 ) $ (2,272,265 )
Computed
tax expense (benefit) with statutory tax rate 21.0 % 21.0 % 21.0 % 21.0 %
Impact
of different tax rates in other jurisdictions 3.5 % 3.5 % 3.2 % 3.6 %
Tax
effect of non-deductible expenses (0.1 )% (0.1 )% (0.6 )% (0.2 )%
Change
in valuation allowance (24.4 )% (24.4 )% (23.6 )% (24.4 )%
Effective
tax rate 0.0 % 0.0 % 0.0 % 0.0 % Uncertain
tax positions The
Company files tax returns as prescribed by the tax laws of the jurisdictions in which it operates. In the normal course of business,
the Company is subject to examination by the respective jurisdictions, where applicable. The statute of limitations for the tax returns
varies by jurisdictions. The
statute of limitations for the Internal Revenue Services to assess the income tax returns on a taxpayer expires three years from the
due date of the income tax return or the date on which it was filed, whichever is later. In
accordance with the Hong Kong profits tax regulations, a tax assessment by the IRD may be initiated within six years after the relevant
year of assessment, but extendable to 10 years in the case of potential willful underpayment or evasion.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 As
of June 30, 2022 and September 30, 2021, the Company did not accrue any liability, interest or penalties related to uncertain tax positions
in the provision for income taxes in its consolidated financial statements. The Company does not expect that its assessment regarding
unrecognized tax positions will materially change over the next 12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OF-USE ASSETS AND LEASE</t>
        </is>
      </c>
      <c r="B1" s="2" t="inlineStr">
        <is>
          <t>9 Months Ended</t>
        </is>
      </c>
    </row>
    <row r="2">
      <c r="B2" s="2" t="inlineStr">
        <is>
          <t>Jun. 30, 2022</t>
        </is>
      </c>
    </row>
    <row r="3">
      <c r="A3" s="3" t="inlineStr">
        <is>
          <t>Right-of-use Assets And Lease</t>
        </is>
      </c>
      <c r="B3" s="4" t="inlineStr">
        <is>
          <t xml:space="preserve"> </t>
        </is>
      </c>
    </row>
    <row r="4">
      <c r="A4" s="4" t="inlineStr">
        <is>
          <t>RIGHT-OF-USE ASSETS AND LEASE</t>
        </is>
      </c>
      <c r="B4" s="4" t="inlineStr">
        <is>
          <t xml:space="preserve">NOTE
12 - RIGHT-OF-USE ASSETS AND LEASE The
Company has operating leases for its office facilities and employee accommodation. Leases with an initial term of 12 months or less are
not recorded on the balance sheet; the Company recognizes lease expense for these leases on a straight-line basis over the lease term. The
following table provides a summary of leases as of June 30, 2022 and September 30, 2021: SUMMARY
OF OPERATING LEASE ASSETS AND LIABILITIES
Assets/liabilities Classification June
30, September
30,
Assets
Operating
lease right-of-use assets Operating
lease assets $ 609,122 $ 282,466
Liabilities
Current
Operating
lease liabilities - current Current
operating lease liabilities $ 240,062 $ 229,337
Long-term
Operating
lease liabilities – net of current portion Long-term
operating lease liabilities $ 320,846 $ 53,129
Total
lease liabilities $ 560,908 $ 282,466 The
operating lease expense for the nine months ended June 30, 2022 was as follows: SUMMARY
OF OPERATING LEASE EXPENSE
Nine
Months Ended Three
Months Ended
Lease
Cost Classification 2022 2021 2022 2021
Operating
lease cost General
and administrative $ 311,190 $ 227,132 $ 118,486 $ 79,483
Total
lease cost $ 311,190 $ 227,132 $ 118,486 $ 79,483 Maturities
of operating lease liabilities as of June 30, 2022 were as follow: SCHEDULE
OF MATURITY OF OPERATING LEASE LIABILITIES
-
Maturity
of Lease Liabilities Operating Leases
2022
(remaining) $ 150,688
2023 324,961
2024 275,937
Thereafter -
Total
lease payments $ 751,586
Less:
interest (190,678 )
Present
value of lease payments $ 560,908 Supplemental
information related to operating leases was as follows: SCHEDULE
OF OPERATING LEASES
2022 2021 2022 2021
Three
Months Ended June
30, Nine
Months Ended June
30,
2022 2021 2022 2021
Cash
paid for amounts included in the measurement of lease liabilities $ 64,218 $ 70,862 $ 338,706 $ 218,511
New
operating lease assets obtained in exchange for operating lease liabilities $ 33,221 $ - $ 608,762 $ 71,045
June
30, 2022 September
30, 2021
Weighted
average remaining lease term 2.51 1.1
Weighted
average discount rate 4.75 % 4.75 % The
amortization expense was $ 127,369 66,314 305,054 213,9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On
March 31, 2021, King Eagle (Tianjin) entered into a Cooperation Agreement with a related party, Guoxin Star Network Co., Ltd who
assigned and franchised the operation of 50 Smart Kiosks to King Eagle (Tianjin) for five
years 1.14 7,500,000 0.34 2,250,000 0.8 5,250,000 In
April 2022, we entered into construction contracts with two contractors for the renovation of our new office in Beijing. Total contract
amount for these two construction services is approximately $ 142,251 91,568 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263740</v>
      </c>
      <c r="C3" s="6" t="n">
        <v>2059685</v>
      </c>
    </row>
    <row r="4">
      <c r="A4" s="4" t="inlineStr">
        <is>
          <t>Advance and prepayments</t>
        </is>
      </c>
      <c r="B4" s="5" t="n">
        <v>230192</v>
      </c>
      <c r="C4" s="5" t="n">
        <v>338629</v>
      </c>
    </row>
    <row r="5">
      <c r="A5" s="4" t="inlineStr">
        <is>
          <t>Other receivables</t>
        </is>
      </c>
      <c r="B5" s="5" t="n">
        <v>141741</v>
      </c>
      <c r="C5" s="5" t="n">
        <v>123824</v>
      </c>
    </row>
    <row r="6">
      <c r="A6" s="4" t="inlineStr">
        <is>
          <t>Amount due from a related party</t>
        </is>
      </c>
      <c r="B6" s="5" t="n">
        <v>335849</v>
      </c>
      <c r="C6" s="5" t="n">
        <v>349019</v>
      </c>
    </row>
    <row r="7">
      <c r="A7" s="4" t="inlineStr">
        <is>
          <t>Total current assets</t>
        </is>
      </c>
      <c r="B7" s="5" t="n">
        <v>971522</v>
      </c>
      <c r="C7" s="5" t="n">
        <v>2871157</v>
      </c>
    </row>
    <row r="8">
      <c r="A8" s="3" t="inlineStr">
        <is>
          <t>Noncurrent assets</t>
        </is>
      </c>
      <c r="B8" s="4" t="inlineStr">
        <is>
          <t xml:space="preserve"> </t>
        </is>
      </c>
      <c r="C8" s="4" t="inlineStr">
        <is>
          <t xml:space="preserve"> </t>
        </is>
      </c>
    </row>
    <row r="9">
      <c r="A9" s="4" t="inlineStr">
        <is>
          <t>Property, plant and equipment, net</t>
        </is>
      </c>
      <c r="B9" s="5" t="n">
        <v>111052</v>
      </c>
      <c r="C9" s="5" t="n">
        <v>68725</v>
      </c>
    </row>
    <row r="10">
      <c r="A10" s="4" t="inlineStr">
        <is>
          <t>Intangible assets, net</t>
        </is>
      </c>
      <c r="B10" s="5" t="n">
        <v>2276</v>
      </c>
      <c r="C10" s="5" t="n">
        <v>2568</v>
      </c>
    </row>
    <row r="11">
      <c r="A11" s="4" t="inlineStr">
        <is>
          <t>Security deposits</t>
        </is>
      </c>
      <c r="B11" s="5" t="n">
        <v>51241</v>
      </c>
      <c r="C11" s="4" t="inlineStr">
        <is>
          <t xml:space="preserve"> </t>
        </is>
      </c>
    </row>
    <row r="12">
      <c r="A12" s="4" t="inlineStr">
        <is>
          <t>Right-of-use assets</t>
        </is>
      </c>
      <c r="B12" s="5" t="n">
        <v>609122</v>
      </c>
      <c r="C12" s="5" t="n">
        <v>282466</v>
      </c>
    </row>
    <row r="13">
      <c r="A13" s="4" t="inlineStr">
        <is>
          <t>Total noncurrent assets</t>
        </is>
      </c>
      <c r="B13" s="5" t="n">
        <v>773691</v>
      </c>
      <c r="C13" s="5" t="n">
        <v>353759</v>
      </c>
    </row>
    <row r="14">
      <c r="A14" s="4" t="inlineStr">
        <is>
          <t>Total assets</t>
        </is>
      </c>
      <c r="B14" s="5" t="n">
        <v>1745213</v>
      </c>
      <c r="C14" s="5" t="n">
        <v>3224916</v>
      </c>
    </row>
    <row r="15">
      <c r="A15" s="3" t="inlineStr">
        <is>
          <t>Current liabilities</t>
        </is>
      </c>
      <c r="B15" s="4" t="inlineStr">
        <is>
          <t xml:space="preserve"> </t>
        </is>
      </c>
      <c r="C15" s="4" t="inlineStr">
        <is>
          <t xml:space="preserve"> </t>
        </is>
      </c>
    </row>
    <row r="16">
      <c r="A16" s="4" t="inlineStr">
        <is>
          <t>Trade and other payables</t>
        </is>
      </c>
      <c r="B16" s="5" t="n">
        <v>744549</v>
      </c>
      <c r="C16" s="5" t="n">
        <v>1430576</v>
      </c>
    </row>
    <row r="17">
      <c r="A17" s="4" t="inlineStr">
        <is>
          <t>Deferred revenue</t>
        </is>
      </c>
      <c r="B17" s="5" t="n">
        <v>2865467</v>
      </c>
      <c r="C17" s="5" t="n">
        <v>3122705</v>
      </c>
    </row>
    <row r="18">
      <c r="A18" s="4" t="inlineStr">
        <is>
          <t>Payroll payable</t>
        </is>
      </c>
      <c r="B18" s="5" t="n">
        <v>64288</v>
      </c>
      <c r="C18" s="5" t="n">
        <v>105923</v>
      </c>
    </row>
    <row r="19">
      <c r="A19" s="4" t="inlineStr">
        <is>
          <t>Tax payable</t>
        </is>
      </c>
      <c r="B19" s="5" t="n">
        <v>99385</v>
      </c>
      <c r="C19" s="5" t="n">
        <v>261771</v>
      </c>
    </row>
    <row r="20">
      <c r="A20" s="4" t="inlineStr">
        <is>
          <t>Amounts due to related parties</t>
        </is>
      </c>
      <c r="B20" s="5" t="n">
        <v>283904</v>
      </c>
      <c r="C20" s="5" t="n">
        <v>39629</v>
      </c>
    </row>
    <row r="21">
      <c r="A21" s="4" t="inlineStr">
        <is>
          <t>Operating lease obligations-current portion</t>
        </is>
      </c>
      <c r="B21" s="5" t="n">
        <v>240062</v>
      </c>
      <c r="C21" s="5" t="n">
        <v>229337</v>
      </c>
    </row>
    <row r="22">
      <c r="A22" s="4" t="inlineStr">
        <is>
          <t>Total current liabilities</t>
        </is>
      </c>
      <c r="B22" s="5" t="n">
        <v>4297655</v>
      </c>
      <c r="C22" s="5" t="n">
        <v>5189941</v>
      </c>
    </row>
    <row r="23">
      <c r="A23" s="3" t="inlineStr">
        <is>
          <t>Noncurrent liabilities</t>
        </is>
      </c>
      <c r="B23" s="4" t="inlineStr">
        <is>
          <t xml:space="preserve"> </t>
        </is>
      </c>
      <c r="C23" s="4" t="inlineStr">
        <is>
          <t xml:space="preserve"> </t>
        </is>
      </c>
    </row>
    <row r="24">
      <c r="A24" s="4" t="inlineStr">
        <is>
          <t>Operating lease obligations-net of current portion</t>
        </is>
      </c>
      <c r="B24" s="5" t="n">
        <v>320846</v>
      </c>
      <c r="C24" s="5" t="n">
        <v>53129</v>
      </c>
    </row>
    <row r="25">
      <c r="A25" s="4" t="inlineStr">
        <is>
          <t>Total noncurrent liabilities</t>
        </is>
      </c>
      <c r="B25" s="5" t="n">
        <v>320846</v>
      </c>
      <c r="C25" s="5" t="n">
        <v>53129</v>
      </c>
    </row>
    <row r="26">
      <c r="A26" s="4" t="inlineStr">
        <is>
          <t>Total liabilities</t>
        </is>
      </c>
      <c r="B26" s="5" t="n">
        <v>4618501</v>
      </c>
      <c r="C26" s="5" t="n">
        <v>5243070</v>
      </c>
    </row>
    <row r="27">
      <c r="A27" s="4" t="inlineStr">
        <is>
          <t>Commitment and contingenci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0.0001 par value, 10,000,000 shares authorized; no shares issued and outstanding as of June 30, 2022 and September 30, 2021</t>
        </is>
      </c>
      <c r="B29" s="4" t="inlineStr">
        <is>
          <t xml:space="preserve"> </t>
        </is>
      </c>
      <c r="C29" s="4" t="inlineStr">
        <is>
          <t xml:space="preserve"> </t>
        </is>
      </c>
    </row>
    <row r="30">
      <c r="A30" s="4" t="inlineStr">
        <is>
          <t>Common stock, $0.0001 par value, 200,000,000 shares authorized; 40,000,000 shares issued and outstanding as of June 30, 2022 and September 30, 2021</t>
        </is>
      </c>
      <c r="B30" s="5" t="n">
        <v>4000</v>
      </c>
      <c r="C30" s="5" t="n">
        <v>4000</v>
      </c>
    </row>
    <row r="31">
      <c r="A31" s="4" t="inlineStr">
        <is>
          <t>Additional paid-in capital</t>
        </is>
      </c>
      <c r="B31" s="5" t="n">
        <v>-4000</v>
      </c>
      <c r="C31" s="5" t="n">
        <v>-4000</v>
      </c>
    </row>
    <row r="32">
      <c r="A32" s="4" t="inlineStr">
        <is>
          <t>Accumulated deficits</t>
        </is>
      </c>
      <c r="B32" s="5" t="n">
        <v>-2723600</v>
      </c>
      <c r="C32" s="5" t="n">
        <v>-1821105</v>
      </c>
    </row>
    <row r="33">
      <c r="A33" s="4" t="inlineStr">
        <is>
          <t>Accumulated other comprehensive income / (loss)</t>
        </is>
      </c>
      <c r="B33" s="5" t="n">
        <v>72109</v>
      </c>
      <c r="C33" s="5" t="n">
        <v>-32016</v>
      </c>
    </row>
    <row r="34">
      <c r="A34" s="4" t="inlineStr">
        <is>
          <t>Total stockholders’ equity</t>
        </is>
      </c>
      <c r="B34" s="5" t="n">
        <v>-2651491</v>
      </c>
      <c r="C34" s="5" t="n">
        <v>-1853121</v>
      </c>
    </row>
    <row r="35">
      <c r="A35" s="4" t="inlineStr">
        <is>
          <t>Non-controlling interests</t>
        </is>
      </c>
      <c r="B35" s="5" t="n">
        <v>-221797</v>
      </c>
      <c r="C35" s="5" t="n">
        <v>-165033</v>
      </c>
    </row>
    <row r="36">
      <c r="A36" s="4" t="inlineStr">
        <is>
          <t>Total equity</t>
        </is>
      </c>
      <c r="B36" s="5" t="n">
        <v>-2873288</v>
      </c>
      <c r="C36" s="5" t="n">
        <v>-2018154</v>
      </c>
    </row>
    <row r="37">
      <c r="A37" s="4" t="inlineStr">
        <is>
          <t>Total liabilities and equity</t>
        </is>
      </c>
      <c r="B37" s="6" t="n">
        <v>1745213</v>
      </c>
      <c r="C37" s="6" t="n">
        <v>32249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n. 30, 2022</t>
        </is>
      </c>
    </row>
    <row r="3">
      <c r="A3" s="3" t="inlineStr">
        <is>
          <t>Subsequent Events [Abstract]</t>
        </is>
      </c>
      <c r="B3" s="4" t="inlineStr">
        <is>
          <t xml:space="preserve"> </t>
        </is>
      </c>
    </row>
    <row r="4">
      <c r="A4" s="4" t="inlineStr">
        <is>
          <t>SUBSEQUENT EVENT</t>
        </is>
      </c>
      <c r="B4" s="4" t="inlineStr">
        <is>
          <t>NOTE
14 - SUBSEQUENT EVENT On
July 18, 2022, King Eagle (China) and KP Industrial entered into an equity transfer agreement with both Guoxin Ruilian Group Co., Ltd
and Guoxin Zhengye that Guoxin Zhengye transferred its 8 As
of June 30, 2022, other than the described above, the Company evaluated and concluded that there are no other subsequent events that
have occurred that would require recognition or disclosure in the financial statements other than as disclos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have been prepared in accordance with generally accepted accounting principles (GAAP) applicable
to quarterly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Quarterly results are not necessarily indicative of results for a full year. In
the opinion of management, all adjustments considered necessary for a fair presentation of the financial position and the results of
operations and cash flows for the quarterly periods have been included. These
condensed consolidated financial statements should be read in conjunction with the Company’s audited consolidated financial statements
and notes thereto for the year ended September 30, 2021 included in the Form 10-K/A filed with the SEC on February 8, 2022. The
condensed consolidated financial statements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ndensed consolidated financial statements are expressed in U.S.
dollars. </t>
        </is>
      </c>
    </row>
    <row r="5">
      <c r="A5" s="4" t="inlineStr">
        <is>
          <t>Basis of Consolidation</t>
        </is>
      </c>
      <c r="B5" s="4" t="inlineStr">
        <is>
          <t xml:space="preserve">Basis
of Consolidation The
condensed consolidated financial statements include the financial statements of the Company, its subsidiaries and variable interest entity
(“VIE”). All significant intercompany transactions and balances within the Company have been eliminated upon consolidation. </t>
        </is>
      </c>
    </row>
    <row r="6">
      <c r="A6" s="4" t="inlineStr">
        <is>
          <t>Use of Estimates and Assumptions</t>
        </is>
      </c>
      <c r="B6" s="4" t="inlineStr">
        <is>
          <t xml:space="preserve">Use
of Estimates and Assumptions The
preparation of the condensed consolidated financial statements in conformity with generally accepted accounting principles requires management
to make estimate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during the nine months ended June 30, 2022 and 2021 include the collectability
of receivables, the useful lives of long-lived assets and intangibles, assumptions used in assessing impairment of long-lived assets,
valuation of accruals for expenses and tax due. </t>
        </is>
      </c>
    </row>
    <row r="7">
      <c r="A7" s="4" t="inlineStr">
        <is>
          <t>Reclassification</t>
        </is>
      </c>
      <c r="B7" s="4" t="inlineStr">
        <is>
          <t xml:space="preserve">Reclassification
Certain
amounts in the prior period financial statements have been reclassified to conform to the current period presentation. </t>
        </is>
      </c>
    </row>
    <row r="8">
      <c r="A8" s="4" t="inlineStr">
        <is>
          <t>Going Concern</t>
        </is>
      </c>
      <c r="B8" s="4" t="inlineStr">
        <is>
          <t xml:space="preserve">Going
Concern The
accompanying condensed consolidated financial statements have been prepared in conformity with accounting principles generally accepted
in the United States of America which contemplate continuation of the Company as a going concern basis. The going-concern basis assures
that assets are realized and liabilities are extinguished in the ordinary course of business at amounts disclosed on the financial statements.
The Company’s ability to continue as a going concern depends on the liquidation of its current assets and business develop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For the nine months ended June 30, 2022, the Company incurred cash outflows from operating activities of $ 1,689,741 966,818 3,326,133 The
Company continues to monitor its operations to help refine the Company’s financial liquidity. The financial liquidity of the
Company has declined to very unhealthy level in this quarter due to the decline in the balance of cash and cash equivalent. Options
under consideration in the review process include, but not limited to, increase of sales on its online business, reduction of
overhead costs, fund advance from the Company’s stockholders and directors, or financing through issuance of shares. Since the
first quarter of 2022, the Company has been focusing on increasing its revenue through its online platform and slimming its overhead
costs. For example, we reduced the compensation and benefits of our executives, decreased office supplies expense, trimmed staff
meeting expense and terminated the lease arrangements of employee accommodations. Additionally, the Company obtained a fund advance
of approximately $ 0.3 In
order to continue as a going concern for the next 12 months, the Company continues to focus on increasing its revenue through the sale
of health care products on its online platform, King Eagle Mall, streamlining its overhead costs or obtaining a financing from its stockholders
or directors. However, the Company cannot provide any assurance that it will be able to increase revenue, that it will be able to successfully
implement its business plan, or that financing that will be available to it on commercially acceptable terms, if at all. The financial
statements do not include any adjustments to reflect the possible future effects on the recoverability and classification of assets or
the amounts and classifications of liabilities that may result should the Company be unable to continue as a going concern. The directors
will continue to support the group by providing adequate financial assistance to enable the group to continue its business operations
for the foreseeable future. </t>
        </is>
      </c>
    </row>
    <row r="9">
      <c r="A9" s="4" t="inlineStr">
        <is>
          <t>COVID-19 Outbreak</t>
        </is>
      </c>
      <c r="B9" s="4" t="inlineStr">
        <is>
          <t xml:space="preserve">COVID-19
Outbreak The
ongoing and evolving COVID-19 pandemic continues to spread throughout the world and outbreak prompted governments and business to take
a widespread of quarantines, lockdowns, site closures. It has negatively impacted the global economy, workforces, customers, and created
significant volatility and disruption of economic activities. During
the third quarter of 2022, as the PRC central and local government strived to combat the rising COVID-19 cases, the COVID-19 strict control
measures remained effective in major cities in the PRC. The Company continues
to focus its business through its online platform, King Eagle Mall, to mitigate the adverse impacts by COVID-19 . In fact, the pandemic increased
the overall public health consciousness in the PRC and the Company continued to incur a significant growth in its average monthly online
sales revenue by $ 522,794 179.2 291,736 814,530 63,523 42.2 150,676 214,199 The
Company does not expect that the coronavirus COVID-19 will have a material adverse effect on its online business or financial results
at this time. Still, it is not possible to predict the unanticipated consequence of the pandemic on our future business performance and
liquidity due to the severity of the COVID-19 situation in the PRC. The Company continues to monitor and assess the evolving situation
closely and evaluate its potential exposure. </t>
        </is>
      </c>
    </row>
    <row r="10">
      <c r="A10" s="4" t="inlineStr">
        <is>
          <t>Earnings (loss) Per Share</t>
        </is>
      </c>
      <c r="B10" s="4" t="inlineStr">
        <is>
          <t xml:space="preserve">Earnings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t>
        </is>
      </c>
    </row>
    <row r="11">
      <c r="A11" s="4" t="inlineStr">
        <is>
          <t>Cash and Cash Equivalents</t>
        </is>
      </c>
      <c r="B11" s="4" t="inlineStr">
        <is>
          <t xml:space="preserve">Cash
and Cash Equivalents We
consider all highly liquid investments with an original maturity of three months or less when purchased to be cash equivalents. We maintain
with various financial institutions in PRC. As of June 30, 2022 and September 30, 2021, cash balances held in PRC banks are uninsured.
We have not experienced any losses in bank accounts and believes we are not exposed to any risks on our cash in bank accounts. </t>
        </is>
      </c>
    </row>
    <row r="12">
      <c r="A12" s="4" t="inlineStr">
        <is>
          <t>Property and Equipment</t>
        </is>
      </c>
      <c r="B12" s="4" t="inlineStr">
        <is>
          <t xml:space="preserve">Property
and Equipment Property
and equipment are stated at cost less accumulated depreciation and impairment losses. Gains and losses on dispositions of property and
equipment are included in operating income (loss). Major additions, renewals and improvements are capitalized while maintenance and repairs
are recognized as expense as incurred. Construction-in-progress represents labor costs, materials and capitalized interest incurred in
connection with the construction. All other interest is expensed as incurred. No depreciation is provided for construction in progress
until it is completed and placed into service. Depreciation
is provided over the estimated useful life of each class of depreciable assets and is computed using the straight-line method over the
useful lives of the assets are as follows: SCHEDULE OF PROPERTY PLANT AND EQUIPMENT USEFUL LIVES
Classification Estimated
useful life
Leasehold
improvements Shorter
of 5 years or lease term
Office
equipment 3
Computer
equipment 3
Computer
software 5 </t>
        </is>
      </c>
    </row>
    <row r="13">
      <c r="A13" s="4" t="inlineStr">
        <is>
          <t>Revenue Recognition</t>
        </is>
      </c>
      <c r="B13" s="4" t="inlineStr">
        <is>
          <t xml:space="preserve">Revenue
Recognition Revenue
is comprised of sales of goods and represents the amount of consideration the Company is entitled to upon the transfer of goods. Revenue
was recorded on a gross basis, net of surcharges and value added tax (“VAT”) of gross sales. The Company recorded revenue
on a gross basis because the Company is the primary obligor of the sales arrangements has latitude in establishing prices, has discretion
in suppliers’ selection and assumes credit risks on receivables on gross sales from customers. </t>
        </is>
      </c>
    </row>
    <row r="14">
      <c r="A14" s="4" t="inlineStr">
        <is>
          <t>Deferred Revenue</t>
        </is>
      </c>
      <c r="B14" s="4" t="inlineStr">
        <is>
          <t xml:space="preserve">Deferred
Revenue Deferred
revenue results from transactions where the Company has received the payments from the customers but revenue recognition criteria
under the five-step model of ASC Topic 606 have yet to be met. Once all revenue recognition criteria have been satisfied, the
revenues will be recognized upon meeting the performance obligations which includes the transfer of risk and rewards to the
customers in the condensed consolidated statements of operations. </t>
        </is>
      </c>
    </row>
    <row r="15">
      <c r="A15" s="4" t="inlineStr">
        <is>
          <t>Lease</t>
        </is>
      </c>
      <c r="B15" s="4" t="inlineStr">
        <is>
          <t xml:space="preserve">Lease Under
ASC Topic 842,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able lease term in calculating the right-of-use assets and lease
liabilities. The
Company may recognize the lease payments in the condensed consolidated statements of operation on a straight-line basis over the lease
terms and variable lease payments in the periods in which the obligations for those payments are incurred, if any. The lease payments
under the lease arrangements are fixed. The
Company elected the package of practical expedients which allow the Company to carryforward its historical lease classification, its
assessment on whether a contract is or contains a lease, and its initial direct costs for any lease that exists prior to adoption of
the new standard. The
Company also elected to apply the short-term lease exception for lease arrangements with a lease term of 12 months or less at commencement.
Lease terms used to compute the present value of lease payments do not include any option to extend, renew, or terminate the lease that
the Company is not reasonably certain to exercise upon the lease inception. Accordingly, operating lease right-of-use assets and liabilities
do not include leases with a lease term of 12 months or less. </t>
        </is>
      </c>
    </row>
    <row r="16">
      <c r="A16" s="4" t="inlineStr">
        <is>
          <t>Recently Adopted Accounting Standards</t>
        </is>
      </c>
      <c r="B16" s="4" t="inlineStr">
        <is>
          <t xml:space="preserve">Recently
Adopted Accounting Standards Income
Taxes </t>
        </is>
      </c>
    </row>
    <row r="17">
      <c r="A17" s="4" t="inlineStr">
        <is>
          <t>Accounting Pronouncements Issued But Not Yet Adopted</t>
        </is>
      </c>
      <c r="B17" s="4" t="inlineStr">
        <is>
          <t>Accounting
Pronouncements Issued But Not Yet Adopted Financial
Instruments In
the period from July 2022 through August 2022, the FASB has not issued any additional accounting standards updates that have a significant
impact on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Jun. 30, 2022</t>
        </is>
      </c>
    </row>
    <row r="3">
      <c r="A3" s="3" t="inlineStr">
        <is>
          <t>Accounting Policies [Abstract]</t>
        </is>
      </c>
      <c r="B3" s="4" t="inlineStr">
        <is>
          <t xml:space="preserve"> </t>
        </is>
      </c>
    </row>
    <row r="4">
      <c r="A4" s="4" t="inlineStr">
        <is>
          <t>SCHEDULE OF PROPERTY PLANT AND EQUIPMENT USEFUL LIVES</t>
        </is>
      </c>
      <c r="B4" s="4" t="inlineStr">
        <is>
          <t>Depreciation
is provided over the estimated useful life of each class of depreciable assets and is computed using the straight-line method over the
useful lives of the assets are as follows: SCHEDULE OF PROPERTY PLANT AND EQUIPMENT USEFUL LIVES
Classification Estimated
useful life
Leasehold
improvements Shorter
of 5 years or lease term
Office
equipment 3
Computer
equipment 3
Computer
software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 ARRANGEMENTS (Table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VIE’S ASSETS AND LIABILITIES INCLUDED IN THE CONSOLIDATED BALANCE SHEETS</t>
        </is>
      </c>
      <c r="B4" s="4" t="inlineStr">
        <is>
          <t>The
Company consolidated its VIE as of June 30, 2022 and September 30, 2021. The carrying amounts and classification of the VIE’s assets
and liabilities included in the consolidated balance sheets are as follows: SCHEDULE
OF VIE’S ASSETS AND LIABILITIES INCLUDED IN THE CONSOLIDATED BALANCE SHEETS
June
30, September
30,
2022 2021
Current
assets $ 2,560,036 $ 3,712,560
Noncurrent
assets 109,356 145,935
Total
assets 2,669,392 3,858,495
Total
liabilities 3,798,622 4,525,808
Net
liabilities $ (1,129,230 ) $ (667,313 ) The
VIE’s liabilities consisted of the following as of June 30, 2022 and September 30, 2021:
June
30, September
30,
2022 2021
Current
liabilities
Trade
and other payable $ 512,396 $ 1,024,064
Amount
due to a related party 283,904 -
Deferred
revenue 2,865,467 3,122,705
Payroll
payable 5,074 14,802
Tax
payable 33,122 218,301
Operating
lease obligations-current portion 75,853 92,807
Total
current liabilities 3,775,816 4,472,679
Total
noncurrent liabilities -
Operating
lease obligations-net of current portion 22,806 53,129
Total
noncurrent liabilities 22,806 53,129
Total
liabilities $ 3,798,622 $ 4,525,808 The
operating results of the VIE were as follows:
2022 2021 2022 2021
Nine
Months Ended Three
Months Ended
2022 2021 2022 2021
Revenue $ 7,330,768 $ 2,625,621 $ 642,596 $ 452,027
Gross
profit 6,148,363 2,104,793 539,709 246,586
Loss
from operations (535,144 ) (1,389,906 ) (866,744 ) (1,389,854 )
Other
income 29,122 420 2,693 303
Net
loss $ (506,022 ) $ (1,389,486 ) $ (864,051 ) $ (1,389,5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AND PREPAYMENTS (Tables)</t>
        </is>
      </c>
      <c r="B1" s="2" t="inlineStr">
        <is>
          <t>9 Months Ended</t>
        </is>
      </c>
    </row>
    <row r="2">
      <c r="B2" s="2" t="inlineStr">
        <is>
          <t>Jun. 30, 2022</t>
        </is>
      </c>
    </row>
    <row r="3">
      <c r="A3" s="3" t="inlineStr">
        <is>
          <t>Advance And Prepayments</t>
        </is>
      </c>
      <c r="B3" s="4" t="inlineStr">
        <is>
          <t xml:space="preserve"> </t>
        </is>
      </c>
    </row>
    <row r="4">
      <c r="A4" s="4" t="inlineStr">
        <is>
          <t>SCHEDULE OF PREPAYMENTS</t>
        </is>
      </c>
      <c r="B4" s="4" t="inlineStr">
        <is>
          <t>Prepayments
consisted of the following: SCHEDULE OF PREPAYMENTS
June
30, September
30,
2022 2021
Prepaid
rent and building management and utilities $ 47,709 $ 85,474
Prepaid
supplies (1) 146,192 78,248
Prepaid
system maintenance services - 5,209
Prepaid
income tax 5,474 5,689
Prepaid
professional services (2) 18,228 148,708
Prepaid
others 12,589 15,301
Total
prepayments $ 230,192 $ 338,629
(1) As
of June 30, 2022, and September 30, 2021, the Company had prepared the supplies of $ 146,192 78,248
(2) As
of June 30, 2022, the ending balance of prepaid professional services included three types
of prepayments, $ 9,951 7,041 1,236 As
of September 30, 2021, the ending balance of our prepaid professional service fee was $ 148,708 10,341 138,3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9 Months Ended</t>
        </is>
      </c>
    </row>
    <row r="2">
      <c r="B2" s="2" t="inlineStr">
        <is>
          <t>Jun. 30, 2022</t>
        </is>
      </c>
    </row>
    <row r="3">
      <c r="A3" s="3" t="inlineStr">
        <is>
          <t>Receivables [Abstract]</t>
        </is>
      </c>
      <c r="B3" s="4" t="inlineStr">
        <is>
          <t xml:space="preserve"> </t>
        </is>
      </c>
    </row>
    <row r="4">
      <c r="A4" s="4" t="inlineStr">
        <is>
          <t>SCHEDULE OF OTHER RECEIVABLES</t>
        </is>
      </c>
      <c r="B4" s="4" t="inlineStr">
        <is>
          <t xml:space="preserve">Other
receivables included the following: SCHEDULE
OF OTHER RECEIVABLES
June
30, September
30,
2022 2021
Rental
deposits $ 89,364 $ 93,583
Advance
to employees 48,064 30,241
Others 4,313 -
Total
other receivables, net $ 141,741 $ 123,8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June
30, September
30,
2022 2021
Leasehold
improvements $ - $ 29,886
Furniture
and fixtures 1,312 9,534
Computer
equipment 42,593 43,452
Office
equipment 1,572 1,633
Computer
software - 11,971
Construction-in-progress 91,568 -
Subtotal 137,045 96,476
Less:
accumulated depreciation (25,993 ) (27,751 )
Total
property and equipment, net $ 111,052 $ 68,7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CHEDULE OF INTANGIBLE ASSET</t>
        </is>
      </c>
      <c r="B4" s="4" t="inlineStr">
        <is>
          <t xml:space="preserve">SCHEDULE
OF INTANGIBLE ASSET
June
30, September
30,
2022 2021
Trademarks $ 2,601 $ 2,703
Subtotal 2,601 2,703
Less:
accumulated amortization (325 ) (135 )
Total
intangible assets, net $ 2,276 $ 2,5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SCHEDULE OF DEFERRED REVENUE</t>
        </is>
      </c>
      <c r="B4" s="4" t="inlineStr">
        <is>
          <t xml:space="preserve"> SCHEDULE
OF DEFERRED REVENUE
June
30, September
30,
2022 2021
Advance
payments from customers $ 2,865,467 $ 3,122,705
Total
deferred revenue $ 2,865,467 $ 3,122,7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9 Months Ended</t>
        </is>
      </c>
    </row>
    <row r="2">
      <c r="B2" s="2" t="inlineStr">
        <is>
          <t>Jun. 30, 2022</t>
        </is>
      </c>
    </row>
    <row r="3">
      <c r="A3" s="3" t="inlineStr">
        <is>
          <t>Related Party Transactions [Abstract]</t>
        </is>
      </c>
      <c r="B3" s="4" t="inlineStr">
        <is>
          <t xml:space="preserve"> </t>
        </is>
      </c>
    </row>
    <row r="4">
      <c r="A4" s="4" t="inlineStr">
        <is>
          <t>SCHEDULE OF AMOUNTS DUE TO RELATED PARTIES</t>
        </is>
      </c>
      <c r="B4" s="4" t="inlineStr">
        <is>
          <t xml:space="preserve">SCHEDULE OF AMOUNTS DUE TO RELATED PARTIES
June 30, September 30,
Name of related party Relationship Nature of transactions 2022 2021
Guoxin Star Network Co., Ltd It is wholly owned by Guoxin Ruilian Group Co., Ltd, the common shareholder of our 8% noncontrolling interest entity, Guoxin Zhengye Prepaid services for the operation of the smart kiosk $ 335,849 $ 349,019
Total $ 335,849 $ 349,019 Amounts
due to related parties are payables arising from transactions between the Company and related parties, such as payments of operating
expenses by such related party on behalf of our entities in PRC and funding to meet working capital requirements. The payables owed to
the related parties are interest free, unsecured, and repayable on demand. Amounts
due to related parties consisted of the following:
June
30, September
30,
Name
of related party Relationship Nature
of transactions 2022 2021
Mr.
Yihe Pang Director Payments
made to the lessors on behalf of King Eagle (China). The balance was paid off in December 2021. $ - $ 39,629
Ms.
Xiujin Wang One
of the shareholders of King Eagle (Tianjin) Operational
support to King Eagle (Tianjin) to meet its working capital requirement. 283,904 -
Total $ 283,904 $ 39,6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40000000</v>
      </c>
      <c r="C9" s="5" t="n">
        <v>40000000</v>
      </c>
    </row>
    <row r="10">
      <c r="A10" s="4" t="inlineStr">
        <is>
          <t>Common stock, shares outstanding</t>
        </is>
      </c>
      <c r="B10" s="5" t="n">
        <v>40000000</v>
      </c>
      <c r="C10" s="5" t="n">
        <v>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Jun. 30, 2022</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was comprised of the following: SCHEDULE
OF COMPONENTS OF INCOME TAX EXPENSE BENEFIT
- - - - -
Three Months Ended June 30 Nine Months Ended June 30
2022 2021 2022 2021
Current $ $ $ $
Federal - - - -
State - - - -
Foreign - - - -
Total current - - - -
Deferred
Federal - - - -
State - - - -
Foreign - - - -
Total deferred - - - -
Total income tax expense $ - $ - $ - $ - </t>
        </is>
      </c>
    </row>
    <row r="5">
      <c r="A5" s="4" t="inlineStr">
        <is>
          <t>SCHEDULE OF RECONCILIATION OF PROVISION OF INCOME TAX</t>
        </is>
      </c>
      <c r="B5" s="4" t="inlineStr">
        <is>
          <t>A
reconciliation between the Company’s actual provision for income taxes and the provision at the statutory rate is as follow: SCHEDULE
OF RECONCILIATION OF PROVISION OF INCOME TAX
- - - - -
Three
Months Ended June
30, Nine
Months Ended June
30,
2022 2021 2022 2021
Loss
before income tax expense $ (689,999 ) $ (1,627,187 ) $ (966,818 ) $ (2,272,265 )
Computed
tax expense (benefit) with statutory tax rate 21.0 % 21.0 % 21.0 % 21.0 %
Impact
of different tax rates in other jurisdictions 3.5 % 3.5 % 3.2 % 3.6 %
Tax
effect of non-deductible expenses (0.1 )% (0.1 )% (0.6 )% (0.2 )%
Change
in valuation allowance (24.4 )% (24.4 )% (23.6 )% (24.4 )%
Effective
tax rate 0.0 % 0.0 % 0.0 % 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LEASE (Tables)</t>
        </is>
      </c>
      <c r="B1" s="2" t="inlineStr">
        <is>
          <t>9 Months Ended</t>
        </is>
      </c>
    </row>
    <row r="2">
      <c r="B2" s="2" t="inlineStr">
        <is>
          <t>Jun. 30, 2022</t>
        </is>
      </c>
    </row>
    <row r="3">
      <c r="A3" s="3" t="inlineStr">
        <is>
          <t>Right-of-use Assets And Lease</t>
        </is>
      </c>
      <c r="B3" s="4" t="inlineStr">
        <is>
          <t xml:space="preserve"> </t>
        </is>
      </c>
    </row>
    <row r="4">
      <c r="A4" s="4" t="inlineStr">
        <is>
          <t>SUMMARY OF OPERATING LEASE ASSETS AND LIABILITIES</t>
        </is>
      </c>
      <c r="B4" s="4" t="inlineStr">
        <is>
          <t xml:space="preserve">The
following table provides a summary of leases as of June 30, 2022 and September 30, 2021: SUMMARY
OF OPERATING LEASE ASSETS AND LIABILITIES
Assets/liabilities Classification June
30, September
30,
Assets
Operating
lease right-of-use assets Operating
lease assets $ 609,122 $ 282,466
Liabilities
Current
Operating
lease liabilities - current Current
operating lease liabilities $ 240,062 $ 229,337
Long-term
Operating
lease liabilities – net of current portion Long-term
operating lease liabilities $ 320,846 $ 53,129
Total
lease liabilities $ 560,908 $ 282,466 </t>
        </is>
      </c>
    </row>
    <row r="5">
      <c r="A5" s="4" t="inlineStr">
        <is>
          <t>SUMMARY OF OPERATING LEASE EXPENSE</t>
        </is>
      </c>
      <c r="B5" s="4" t="inlineStr">
        <is>
          <t xml:space="preserve">The
operating lease expense for the nine months ended June 30, 2022 was as follows: SUMMARY
OF OPERATING LEASE EXPENSE
Nine
Months Ended Three
Months Ended
Lease
Cost Classification 2022 2021 2022 2021
Operating
lease cost General
and administrative $ 311,190 $ 227,132 $ 118,486 $ 79,483
Total
lease cost $ 311,190 $ 227,132 $ 118,486 $ 79,483 </t>
        </is>
      </c>
    </row>
    <row r="6">
      <c r="A6" s="4" t="inlineStr">
        <is>
          <t>SCHEDULE OF MATURITY OF OPERATING LEASE LIABILITIES</t>
        </is>
      </c>
      <c r="B6" s="4" t="inlineStr">
        <is>
          <t xml:space="preserve">Maturities
of operating lease liabilities as of June 30, 2022 were as follow: SCHEDULE
OF MATURITY OF OPERATING LEASE LIABILITIES
-
Maturity
of Lease Liabilities Operating Leases
2022
(remaining) $ 150,688
2023 324,961
2024 275,937
Thereafter -
Total
lease payments $ 751,586
Less:
interest (190,678 )
Present
value of lease payments $ 560,908 </t>
        </is>
      </c>
    </row>
    <row r="7">
      <c r="A7" s="4" t="inlineStr">
        <is>
          <t>SCHEDULE OF OPERATING LEASES</t>
        </is>
      </c>
      <c r="B7" s="4" t="inlineStr">
        <is>
          <t>Supplemental
information related to operating leases was as follows: SCHEDULE
OF OPERATING LEASES
2022 2021 2022 2021
Three
Months Ended June
30, Nine
Months Ended June
30,
2022 2021 2022 2021
Cash
paid for amounts included in the measurement of lease liabilities $ 64,218 $ 70,862 $ 338,706 $ 218,511
New
operating lease assets obtained in exchange for operating lease liabilities $ 33,221 $ - $ 608,762 $ 71,045
June
30, 2022 September
30, 2021
Weighted
average remaining lease term 2.51 1.1
Weighted
average discount rate 4.75 % 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 width="64" customWidth="1" min="6" max="6"/>
    <col width="20" customWidth="1" min="7" max="7"/>
    <col width="51" customWidth="1" min="8" max="8"/>
    <col width="14" customWidth="1" min="9" max="9"/>
    <col width="22" customWidth="1" min="10" max="10"/>
    <col width="22" customWidth="1" min="11" max="11"/>
    <col width="22" customWidth="1" min="12" max="12"/>
    <col width="22" customWidth="1" min="13" max="13"/>
    <col width="22" customWidth="1" min="14" max="14"/>
    <col width="22" customWidth="1" min="15" max="15"/>
    <col width="80" customWidth="1" min="16" max="16"/>
    <col width="14" customWidth="1" min="17" max="17"/>
    <col width="32" customWidth="1" min="18" max="18"/>
    <col width="32" customWidth="1" min="19" max="19"/>
  </cols>
  <sheetData>
    <row r="1">
      <c r="A1" s="1" t="inlineStr">
        <is>
          <t>DESCRIPTION OF THE BUSINESS AND ORGANIZATION (Details Narrative) $ / shares in Units, ¥ in Millions, $ in Millions</t>
        </is>
      </c>
      <c r="P1" s="2" t="inlineStr">
        <is>
          <t>9 Months Ended</t>
        </is>
      </c>
    </row>
    <row r="2">
      <c r="B2" s="2" t="inlineStr">
        <is>
          <t>Jun. 23, 2022</t>
        </is>
      </c>
      <c r="C2" s="2" t="inlineStr">
        <is>
          <t>Jun. 06, 2022</t>
        </is>
      </c>
      <c r="D2" s="2" t="inlineStr">
        <is>
          <t>Mar. 23, 2022</t>
        </is>
      </c>
      <c r="E2" s="2" t="inlineStr">
        <is>
          <t>Aug. 10, 2021 USD ($)</t>
        </is>
      </c>
      <c r="F2" s="2" t="inlineStr">
        <is>
          <t>Jun. 21, 2021</t>
        </is>
      </c>
      <c r="G2" s="2" t="inlineStr">
        <is>
          <t>May 17, 2021 shares</t>
        </is>
      </c>
      <c r="H2" s="2" t="inlineStr">
        <is>
          <t>May 03, 2021</t>
        </is>
      </c>
      <c r="I2" s="2" t="inlineStr">
        <is>
          <t>Apr. 20, 2021</t>
        </is>
      </c>
      <c r="J2" s="2" t="inlineStr">
        <is>
          <t>Nov. 02, 2020 USD ($)</t>
        </is>
      </c>
      <c r="K2" s="2" t="inlineStr">
        <is>
          <t>Nov. 02, 2020 CNY (¥)</t>
        </is>
      </c>
      <c r="L2" s="2" t="inlineStr">
        <is>
          <t>Sep. 02, 2020 USD ($)</t>
        </is>
      </c>
      <c r="M2" s="2" t="inlineStr">
        <is>
          <t>Sep. 02, 2020 CNY (¥)</t>
        </is>
      </c>
      <c r="N2" s="2" t="inlineStr">
        <is>
          <t>Mar. 20, 2019 USD ($)</t>
        </is>
      </c>
      <c r="O2" s="2" t="inlineStr">
        <is>
          <t>Mar. 20, 2019 CNY (¥)</t>
        </is>
      </c>
      <c r="P2" s="2" t="inlineStr">
        <is>
          <t>Jun. 30, 2022 $ / shares shares</t>
        </is>
      </c>
      <c r="Q2" s="2" t="inlineStr">
        <is>
          <t>Jul. 18, 2022</t>
        </is>
      </c>
      <c r="R2" s="2" t="inlineStr">
        <is>
          <t>Sep. 30, 2021 $ / shares shares</t>
        </is>
      </c>
      <c r="S2" s="2" t="inlineStr">
        <is>
          <t>Sep. 09, 2021 $ / shares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issuance in reverse merger</t>
        </is>
      </c>
      <c r="B4" s="4" t="inlineStr">
        <is>
          <t xml:space="preserve"> </t>
        </is>
      </c>
      <c r="C4" s="4" t="inlineStr">
        <is>
          <t xml:space="preserve"> </t>
        </is>
      </c>
      <c r="D4" s="4" t="inlineStr">
        <is>
          <t xml:space="preserve"> </t>
        </is>
      </c>
      <c r="E4" s="4" t="inlineStr">
        <is>
          <t xml:space="preserve"> </t>
        </is>
      </c>
      <c r="F4" s="4" t="inlineStr">
        <is>
          <t xml:space="preserve"> </t>
        </is>
      </c>
      <c r="G4" s="5" t="n">
        <v>3415839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umber of shares cancelled</t>
        </is>
      </c>
      <c r="B5" s="4" t="inlineStr">
        <is>
          <t xml:space="preserve"> </t>
        </is>
      </c>
      <c r="C5" s="4" t="inlineStr">
        <is>
          <t xml:space="preserve"> </t>
        </is>
      </c>
      <c r="D5" s="4" t="inlineStr">
        <is>
          <t xml:space="preserve"> </t>
        </is>
      </c>
      <c r="E5" s="4" t="inlineStr">
        <is>
          <t xml:space="preserve"> </t>
        </is>
      </c>
      <c r="F5" s="4" t="inlineStr">
        <is>
          <t xml:space="preserve"> </t>
        </is>
      </c>
      <c r="G5" s="5" t="n">
        <v>1553530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40000000</v>
      </c>
      <c r="Q6" s="4" t="inlineStr">
        <is>
          <t xml:space="preserve"> </t>
        </is>
      </c>
      <c r="R6" s="5" t="n">
        <v>40000000</v>
      </c>
      <c r="S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40000000</v>
      </c>
      <c r="Q7" s="4" t="inlineStr">
        <is>
          <t xml:space="preserve"> </t>
        </is>
      </c>
      <c r="R7" s="5" t="n">
        <v>40000000</v>
      </c>
      <c r="S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00000000</v>
      </c>
      <c r="Q8" s="4" t="inlineStr">
        <is>
          <t xml:space="preserve"> </t>
        </is>
      </c>
      <c r="R8" s="5" t="n">
        <v>200000000</v>
      </c>
      <c r="S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0.0001</v>
      </c>
      <c r="Q9" s="4" t="inlineStr">
        <is>
          <t xml:space="preserve"> </t>
        </is>
      </c>
      <c r="R9" s="7" t="n">
        <v>0.0001</v>
      </c>
      <c r="S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0000000</v>
      </c>
      <c r="Q10" s="4" t="inlineStr">
        <is>
          <t xml:space="preserve"> </t>
        </is>
      </c>
      <c r="R10" s="5" t="n">
        <v>10000000</v>
      </c>
      <c r="S10" s="4" t="inlineStr">
        <is>
          <t xml:space="preserve"> </t>
        </is>
      </c>
    </row>
    <row r="11">
      <c r="A11" s="4" t="inlineStr">
        <is>
          <t>Preferred stock par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0.0001</v>
      </c>
      <c r="Q11" s="4" t="inlineStr">
        <is>
          <t xml:space="preserve"> </t>
        </is>
      </c>
      <c r="R11" s="7" t="n">
        <v>0.0001</v>
      </c>
      <c r="S11" s="4" t="inlineStr">
        <is>
          <t xml:space="preserve"> </t>
        </is>
      </c>
    </row>
    <row r="12">
      <c r="A12" s="4" t="inlineStr">
        <is>
          <t>Kun Peng International Holding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9" t="n">
        <v>0.92</v>
      </c>
      <c r="Q14" s="4" t="inlineStr">
        <is>
          <t xml:space="preserve"> </t>
        </is>
      </c>
      <c r="R14" s="4" t="inlineStr">
        <is>
          <t xml:space="preserve"> </t>
        </is>
      </c>
      <c r="S14" s="4" t="inlineStr">
        <is>
          <t xml:space="preserve"> </t>
        </is>
      </c>
    </row>
    <row r="15">
      <c r="A15" s="4" t="inlineStr">
        <is>
          <t>Guoxin Zhengy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9" t="n">
        <v>0.08</v>
      </c>
      <c r="Q17" s="9" t="n">
        <v>0.08</v>
      </c>
      <c r="R17" s="4" t="inlineStr">
        <is>
          <t xml:space="preserve"> </t>
        </is>
      </c>
      <c r="S17" s="4" t="inlineStr">
        <is>
          <t xml:space="preserve"> </t>
        </is>
      </c>
    </row>
    <row r="18">
      <c r="A18" s="4" t="inlineStr">
        <is>
          <t>King Eagle Tianji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quity method ownership description</t>
        </is>
      </c>
      <c r="B20" s="4" t="inlineStr">
        <is>
          <t>the board of directors of King Eagle (Tianjin) approved that Xiangyi Mao transferred her entire ownership (5%) in King
Eagle (Tianjin) to Yuanyuan Zhang. After the transfer, Yuanyuan Zhang became a 10% shareholder of King Eagle (Tianjin). The ownership
percentage of King Eagle (Tianjin)’s other shareholders remained identical. The ownership transfer was completed on March 29, 2022</t>
        </is>
      </c>
      <c r="C20" s="4" t="inlineStr">
        <is>
          <t xml:space="preserve"> </t>
        </is>
      </c>
      <c r="D20" s="4" t="inlineStr">
        <is>
          <t>the board of directors of King Eagle (Tianjin) approved the transfer by Xiangyi Mao of her entire ownership (5%) in King
Eagle (Tianjin) to Yuanyuan Zhang. After the transfer, Yuanyuan Zhang became a 10% shareholder of King Eagle (Tianjin). The ownership
percentage of other King Eagle (Tianjin)’s shareholders remained identical. The ownership transfer was completed on March 29, 2022</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apital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apital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210000000</v>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mon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200000000</v>
      </c>
    </row>
    <row r="27">
      <c r="A27" s="4" t="inlineStr">
        <is>
          <t>Common stock par valu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7" t="n">
        <v>0.0001</v>
      </c>
    </row>
    <row r="28">
      <c r="A28" s="4" t="inlineStr">
        <is>
          <t>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eferred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10000000</v>
      </c>
    </row>
    <row r="31">
      <c r="A31" s="4" t="inlineStr">
        <is>
          <t>Preferred stock par valu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7" t="n">
        <v>0.0001</v>
      </c>
    </row>
    <row r="32">
      <c r="A32" s="4" t="inlineStr">
        <is>
          <t>Wenhai Xi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shares cancelled</t>
        </is>
      </c>
      <c r="B34" s="4" t="inlineStr">
        <is>
          <t xml:space="preserve"> </t>
        </is>
      </c>
      <c r="C34" s="4" t="inlineStr">
        <is>
          <t xml:space="preserve"> </t>
        </is>
      </c>
      <c r="D34" s="4" t="inlineStr">
        <is>
          <t xml:space="preserve"> </t>
        </is>
      </c>
      <c r="E34" s="4" t="inlineStr">
        <is>
          <t xml:space="preserve"> </t>
        </is>
      </c>
      <c r="F34" s="4" t="inlineStr">
        <is>
          <t xml:space="preserve"> </t>
        </is>
      </c>
      <c r="G34" s="5" t="n">
        <v>1553530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KP Internation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tock issuance in reverse merger</t>
        </is>
      </c>
      <c r="B37" s="4" t="inlineStr">
        <is>
          <t xml:space="preserve"> </t>
        </is>
      </c>
      <c r="C37" s="4" t="inlineStr">
        <is>
          <t xml:space="preserve"> </t>
        </is>
      </c>
      <c r="D37" s="4" t="inlineStr">
        <is>
          <t xml:space="preserve"> </t>
        </is>
      </c>
      <c r="E37" s="4" t="inlineStr">
        <is>
          <t xml:space="preserve"> </t>
        </is>
      </c>
      <c r="F37" s="4" t="inlineStr">
        <is>
          <t xml:space="preserve"> </t>
        </is>
      </c>
      <c r="G37" s="5" t="n">
        <v>3415839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Kun Peng International Holding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Foreign currency translation, cash consideration,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cash consideration of $0.129 (HK$1) on May 3, 2021</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Kunpeng China Industrial Development Company Limi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 capital,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The share capital of
KP Industrial is 10,000 ordinary shares at $1,292 (HKD10,000) and was wholly owned by an individual</t>
        </is>
      </c>
      <c r="Q43" s="4" t="inlineStr">
        <is>
          <t xml:space="preserve"> </t>
        </is>
      </c>
      <c r="R43" s="4" t="inlineStr">
        <is>
          <t xml:space="preserve"> </t>
        </is>
      </c>
      <c r="S43" s="4" t="inlineStr">
        <is>
          <t xml:space="preserve"> </t>
        </is>
      </c>
    </row>
    <row r="44">
      <c r="A44" s="4" t="inlineStr">
        <is>
          <t>Kun Peng Hong Kong Industrial Development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Consolidation, Less than Wholly Owned Subsidiary, Parent Ownership Interest, Effects of Changes, Ne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 capital, description</t>
        </is>
      </c>
      <c r="B46" s="4" t="inlineStr">
        <is>
          <t xml:space="preserve"> </t>
        </is>
      </c>
      <c r="C46" s="4" t="inlineStr">
        <is>
          <t xml:space="preserve"> </t>
        </is>
      </c>
      <c r="D46" s="4" t="inlineStr">
        <is>
          <t xml:space="preserve"> </t>
        </is>
      </c>
      <c r="E46" s="4" t="inlineStr">
        <is>
          <t xml:space="preserve"> </t>
        </is>
      </c>
      <c r="F46" s="4" t="inlineStr">
        <is>
          <t>The share capital of this
entity upon formation is $0.13 (HK$1)</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King Eagle Chin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onsolidation, Less than Wholly Owned Subsidiary, Parent Ownership Interest, Effects of Changes, Ne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gistered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5</v>
      </c>
      <c r="O49" s="10" t="n">
        <v>100</v>
      </c>
      <c r="P49" s="4" t="inlineStr">
        <is>
          <t xml:space="preserve"> </t>
        </is>
      </c>
      <c r="Q49" s="4" t="inlineStr">
        <is>
          <t xml:space="preserve"> </t>
        </is>
      </c>
      <c r="R49" s="4" t="inlineStr">
        <is>
          <t xml:space="preserve"> </t>
        </is>
      </c>
      <c r="S49" s="4" t="inlineStr">
        <is>
          <t xml:space="preserve"> </t>
        </is>
      </c>
    </row>
    <row r="50">
      <c r="A50" s="4" t="inlineStr">
        <is>
          <t>King Eagle China [Member] | Kun Peng International Holding Limi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Transferr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07000000000000001</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King Eagle China [Member] | Guoxin Zhengy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onsolidation, Less than Wholly Owned Subsidiary, Parent Ownership Interest, Effects of Changes, Ne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Transferr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08</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Guoxin Ruilian Group Co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Consolidation, Less than Wholly Owned Subsidiary, Parent Ownership Interest, Effects of Changes, Ne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Transferr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2.2</v>
      </c>
      <c r="K58" s="10" t="n">
        <v>15</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Transferr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15</v>
      </c>
      <c r="K59" s="9" t="n">
        <v>0.15</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King Eagle Tianji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onsolidation, Less than Wholly Owned Subsidiary, Parent Ownership Interest, Effects of Changes, Ne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egistered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1" t="n">
        <v>1.5</v>
      </c>
      <c r="M62" s="10" t="n">
        <v>1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Ownership transfers percentage, description</t>
        </is>
      </c>
      <c r="B63" s="4" t="inlineStr">
        <is>
          <t xml:space="preserve"> </t>
        </is>
      </c>
      <c r="C63" s="4" t="inlineStr">
        <is>
          <t>the
board of directors of King Eagle (Tianjin) approved the transfer of the 5% ownership by Yanlu Li to Chengyuan Li. The ownership
transfer was completed on June 9, 2022. As a result of the equity transfer, the ownership percentage of Chengyuan Li changed from
40.5% to 45.5%.</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Ownership percentage, description</t>
        </is>
      </c>
      <c r="B64" s="4" t="inlineStr">
        <is>
          <t xml:space="preserve"> </t>
        </is>
      </c>
      <c r="C64" s="4" t="inlineStr">
        <is>
          <t>After
the ownership transfers, King Eagle (Tianjin) is owned by the following individuals: (i) Chengyuan Li, 45.5%, (ii) Xiujin Wang,
10.5%, (iii) Jinjing Zhang, 6%, (iv) Wanfeng Hu, 6%, (v) Cuilian Liu, 6%. (vi) Zhizhong Wang. 6%. (vii) Zhandong Fan, 5%, (viii)
Yuanyuan Zhang, 10%, and (ix) Hui Teng, 5%</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After
the ownership transfers, King Eagle (Tianjin) is owned by multiple individuals: (i) Chengyuan Li, 45.5%, (ii) Xiujin Wang, 10.5%, (iii)
Jinjing Zhang, 6%, (iv) Wanfeng Hu, 6%, (v) Cuilian Liu, 6%. (vi) Zhizhong Wang, 6%. (vii) Zhandong Fan, 5%, (viii) Yuanyuan Zhang, 10%,
and (ix) Hui Teng, 5%</t>
        </is>
      </c>
      <c r="Q64" s="4" t="inlineStr">
        <is>
          <t xml:space="preserve"> </t>
        </is>
      </c>
      <c r="R64" s="4" t="inlineStr">
        <is>
          <t xml:space="preserve"> </t>
        </is>
      </c>
      <c r="S64" s="4" t="inlineStr">
        <is>
          <t xml:space="preserve"> </t>
        </is>
      </c>
    </row>
    <row r="65">
      <c r="A65" s="4" t="inlineStr">
        <is>
          <t>British Virrgin Islands Ent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Consolidation, Less than Wholly Owned Subsidiary, Parent Ownership Interest, Effects of Changes, Ne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Ownership transfers percentage, description</t>
        </is>
      </c>
      <c r="B67" s="4" t="inlineStr">
        <is>
          <t xml:space="preserve"> </t>
        </is>
      </c>
      <c r="C67" s="4" t="inlineStr">
        <is>
          <t>Those
shareholders also indirectly own the Company through two British Virgin Islands entities: Kunpeng Tech Limited and Kunpeng TJ Limited.
Currently, Cuilian Liu, Zhizhong Wang, Jinjing Zhang and Hui Teng owned 26%, 26%, 26% and 22%, respectively, equity interest in Kunpeng
Tech Limited. Zhizhong Wang is a sole director of Kunpeng Tech Limited. Chengyuan Li, Wanfeng Hu, Yuanyuan Zhang and Zhandong Fan owned
66.2%, 7.8%, 6.5% and 6.5%, respectively, equity interest in Kunpeng TJ Limited. Chengyuan Li is a sole director of Kunpeng TJ Limited.
Yuanyuan Zhang is the Chief Financial Officer of the Company.</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Kun Peng Tian Yu Health Technolog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Consolidation, Less than Wholly Owned Subsidiary, Parent Ownership Interest, Effects of Changes, Ne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egistered capital | $</t>
        </is>
      </c>
      <c r="B70" s="4" t="inlineStr">
        <is>
          <t xml:space="preserve"> </t>
        </is>
      </c>
      <c r="C70" s="4" t="inlineStr">
        <is>
          <t xml:space="preserve"> </t>
        </is>
      </c>
      <c r="D70" s="4" t="inlineStr">
        <is>
          <t xml:space="preserve"> </t>
        </is>
      </c>
      <c r="E70" s="6" t="n">
        <v>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sheetData>
  <mergeCells count="4">
    <mergeCell ref="A1:A2"/>
    <mergeCell ref="J1:K1"/>
    <mergeCell ref="L1:M1"/>
    <mergeCell ref="N1:O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33" customWidth="1" min="2" max="2"/>
  </cols>
  <sheetData>
    <row r="1">
      <c r="A1" s="1" t="inlineStr">
        <is>
          <t>SCHEDULE OF PROPERTY PLANT AND EQUIPMENT USEFUL LIVES (Details)</t>
        </is>
      </c>
      <c r="B1" s="2" t="inlineStr">
        <is>
          <t>9 Months Ended</t>
        </is>
      </c>
    </row>
    <row r="2">
      <c r="B2" s="2" t="inlineStr">
        <is>
          <t>Jun. 30,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Shorter
of 5 years or lease term</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Computer Software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et cash providing operating activities</t>
        </is>
      </c>
      <c r="B4" s="4" t="inlineStr">
        <is>
          <t xml:space="preserve"> </t>
        </is>
      </c>
      <c r="C4" s="4" t="inlineStr">
        <is>
          <t xml:space="preserve"> </t>
        </is>
      </c>
      <c r="D4" s="6" t="n">
        <v>1689741</v>
      </c>
      <c r="E4" s="6" t="n">
        <v>-55079</v>
      </c>
    </row>
    <row r="5">
      <c r="A5" s="4" t="inlineStr">
        <is>
          <t>Net loss</t>
        </is>
      </c>
      <c r="B5" s="6" t="n">
        <v>689999</v>
      </c>
      <c r="C5" s="6" t="n">
        <v>1627187</v>
      </c>
      <c r="D5" s="5" t="n">
        <v>966818</v>
      </c>
      <c r="E5" s="5" t="n">
        <v>2272265</v>
      </c>
    </row>
    <row r="6">
      <c r="A6" s="4" t="inlineStr">
        <is>
          <t>Working capital deficit</t>
        </is>
      </c>
      <c r="B6" s="4" t="inlineStr">
        <is>
          <t xml:space="preserve"> </t>
        </is>
      </c>
      <c r="C6" s="4" t="inlineStr">
        <is>
          <t xml:space="preserve"> </t>
        </is>
      </c>
      <c r="D6" s="5" t="n">
        <v>3326133</v>
      </c>
      <c r="E6" s="4" t="inlineStr">
        <is>
          <t xml:space="preserve"> </t>
        </is>
      </c>
    </row>
    <row r="7">
      <c r="A7" s="4" t="inlineStr">
        <is>
          <t>Advances from related party</t>
        </is>
      </c>
      <c r="B7" s="4" t="inlineStr">
        <is>
          <t xml:space="preserve"> </t>
        </is>
      </c>
      <c r="C7" s="4" t="inlineStr">
        <is>
          <t xml:space="preserve"> </t>
        </is>
      </c>
      <c r="D7" s="5" t="n">
        <v>300000</v>
      </c>
      <c r="E7" s="4" t="inlineStr">
        <is>
          <t xml:space="preserve"> </t>
        </is>
      </c>
    </row>
    <row r="8">
      <c r="A8" s="4" t="inlineStr">
        <is>
          <t>Revenues</t>
        </is>
      </c>
      <c r="B8" s="6" t="n">
        <v>214199</v>
      </c>
      <c r="C8" s="6" t="n">
        <v>150676</v>
      </c>
      <c r="D8" s="6" t="n">
        <v>814530</v>
      </c>
      <c r="E8" s="6" t="n">
        <v>291736</v>
      </c>
    </row>
    <row r="9">
      <c r="A9" s="4" t="inlineStr">
        <is>
          <t>Revenues percentage</t>
        </is>
      </c>
      <c r="B9" s="4" t="inlineStr">
        <is>
          <t xml:space="preserve"> </t>
        </is>
      </c>
      <c r="C9" s="12" t="n">
        <v>0.422</v>
      </c>
      <c r="D9" s="4" t="inlineStr">
        <is>
          <t xml:space="preserve"> </t>
        </is>
      </c>
      <c r="E9" s="12" t="n">
        <v>1.792</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6" t="n">
        <v>63523</v>
      </c>
      <c r="D12" s="4" t="inlineStr">
        <is>
          <t xml:space="preserve"> </t>
        </is>
      </c>
      <c r="E12" s="6" t="n">
        <v>52279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VIE’S ASSETS AND LIABILITIES INCLUDED IN THE CONSOLIDATED BALANCE SHEET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971522</v>
      </c>
      <c r="C4" s="4" t="inlineStr">
        <is>
          <t xml:space="preserve"> </t>
        </is>
      </c>
      <c r="D4" s="6" t="n">
        <v>971522</v>
      </c>
      <c r="E4" s="4" t="inlineStr">
        <is>
          <t xml:space="preserve"> </t>
        </is>
      </c>
      <c r="F4" s="6" t="n">
        <v>2871157</v>
      </c>
    </row>
    <row r="5">
      <c r="A5" s="4" t="inlineStr">
        <is>
          <t>Noncurrent assets</t>
        </is>
      </c>
      <c r="B5" s="5" t="n">
        <v>773691</v>
      </c>
      <c r="C5" s="4" t="inlineStr">
        <is>
          <t xml:space="preserve"> </t>
        </is>
      </c>
      <c r="D5" s="5" t="n">
        <v>773691</v>
      </c>
      <c r="E5" s="4" t="inlineStr">
        <is>
          <t xml:space="preserve"> </t>
        </is>
      </c>
      <c r="F5" s="5" t="n">
        <v>353759</v>
      </c>
    </row>
    <row r="6">
      <c r="A6" s="4" t="inlineStr">
        <is>
          <t>Total assets</t>
        </is>
      </c>
      <c r="B6" s="5" t="n">
        <v>1745213</v>
      </c>
      <c r="C6" s="4" t="inlineStr">
        <is>
          <t xml:space="preserve"> </t>
        </is>
      </c>
      <c r="D6" s="5" t="n">
        <v>1745213</v>
      </c>
      <c r="E6" s="4" t="inlineStr">
        <is>
          <t xml:space="preserve"> </t>
        </is>
      </c>
      <c r="F6" s="5" t="n">
        <v>3224916</v>
      </c>
    </row>
    <row r="7">
      <c r="A7" s="4" t="inlineStr">
        <is>
          <t>Total liabilities</t>
        </is>
      </c>
      <c r="B7" s="5" t="n">
        <v>4618501</v>
      </c>
      <c r="C7" s="4" t="inlineStr">
        <is>
          <t xml:space="preserve"> </t>
        </is>
      </c>
      <c r="D7" s="5" t="n">
        <v>4618501</v>
      </c>
      <c r="E7" s="4" t="inlineStr">
        <is>
          <t xml:space="preserve"> </t>
        </is>
      </c>
      <c r="F7" s="5" t="n">
        <v>5243070</v>
      </c>
    </row>
    <row r="8">
      <c r="A8" s="4" t="inlineStr">
        <is>
          <t>Trade and other payable</t>
        </is>
      </c>
      <c r="B8" s="5" t="n">
        <v>744549</v>
      </c>
      <c r="C8" s="4" t="inlineStr">
        <is>
          <t xml:space="preserve"> </t>
        </is>
      </c>
      <c r="D8" s="5" t="n">
        <v>744549</v>
      </c>
      <c r="E8" s="4" t="inlineStr">
        <is>
          <t xml:space="preserve"> </t>
        </is>
      </c>
      <c r="F8" s="5" t="n">
        <v>1430576</v>
      </c>
    </row>
    <row r="9">
      <c r="A9" s="4" t="inlineStr">
        <is>
          <t>Amount due to a related party</t>
        </is>
      </c>
      <c r="B9" s="5" t="n">
        <v>283904</v>
      </c>
      <c r="C9" s="4" t="inlineStr">
        <is>
          <t xml:space="preserve"> </t>
        </is>
      </c>
      <c r="D9" s="5" t="n">
        <v>283904</v>
      </c>
      <c r="E9" s="4" t="inlineStr">
        <is>
          <t xml:space="preserve"> </t>
        </is>
      </c>
      <c r="F9" s="5" t="n">
        <v>39629</v>
      </c>
    </row>
    <row r="10">
      <c r="A10" s="4" t="inlineStr">
        <is>
          <t>Deferred revenue</t>
        </is>
      </c>
      <c r="B10" s="5" t="n">
        <v>2865467</v>
      </c>
      <c r="C10" s="4" t="inlineStr">
        <is>
          <t xml:space="preserve"> </t>
        </is>
      </c>
      <c r="D10" s="5" t="n">
        <v>2865467</v>
      </c>
      <c r="E10" s="4" t="inlineStr">
        <is>
          <t xml:space="preserve"> </t>
        </is>
      </c>
      <c r="F10" s="5" t="n">
        <v>3122705</v>
      </c>
    </row>
    <row r="11">
      <c r="A11" s="4" t="inlineStr">
        <is>
          <t>Payroll payable</t>
        </is>
      </c>
      <c r="B11" s="5" t="n">
        <v>64288</v>
      </c>
      <c r="C11" s="4" t="inlineStr">
        <is>
          <t xml:space="preserve"> </t>
        </is>
      </c>
      <c r="D11" s="5" t="n">
        <v>64288</v>
      </c>
      <c r="E11" s="4" t="inlineStr">
        <is>
          <t xml:space="preserve"> </t>
        </is>
      </c>
      <c r="F11" s="5" t="n">
        <v>105923</v>
      </c>
    </row>
    <row r="12">
      <c r="A12" s="4" t="inlineStr">
        <is>
          <t>Tax payable</t>
        </is>
      </c>
      <c r="B12" s="5" t="n">
        <v>99385</v>
      </c>
      <c r="C12" s="4" t="inlineStr">
        <is>
          <t xml:space="preserve"> </t>
        </is>
      </c>
      <c r="D12" s="5" t="n">
        <v>99385</v>
      </c>
      <c r="E12" s="4" t="inlineStr">
        <is>
          <t xml:space="preserve"> </t>
        </is>
      </c>
      <c r="F12" s="5" t="n">
        <v>261771</v>
      </c>
    </row>
    <row r="13">
      <c r="A13" s="4" t="inlineStr">
        <is>
          <t>Operating lease obligations-current portion</t>
        </is>
      </c>
      <c r="B13" s="5" t="n">
        <v>240062</v>
      </c>
      <c r="C13" s="4" t="inlineStr">
        <is>
          <t xml:space="preserve"> </t>
        </is>
      </c>
      <c r="D13" s="5" t="n">
        <v>240062</v>
      </c>
      <c r="E13" s="4" t="inlineStr">
        <is>
          <t xml:space="preserve"> </t>
        </is>
      </c>
      <c r="F13" s="5" t="n">
        <v>229337</v>
      </c>
    </row>
    <row r="14">
      <c r="A14" s="4" t="inlineStr">
        <is>
          <t>Total current liabilities</t>
        </is>
      </c>
      <c r="B14" s="5" t="n">
        <v>4297655</v>
      </c>
      <c r="C14" s="4" t="inlineStr">
        <is>
          <t xml:space="preserve"> </t>
        </is>
      </c>
      <c r="D14" s="5" t="n">
        <v>4297655</v>
      </c>
      <c r="E14" s="4" t="inlineStr">
        <is>
          <t xml:space="preserve"> </t>
        </is>
      </c>
      <c r="F14" s="5" t="n">
        <v>5189941</v>
      </c>
    </row>
    <row r="15">
      <c r="A15" s="4" t="inlineStr">
        <is>
          <t>Operating lease obligations-net of current portion</t>
        </is>
      </c>
      <c r="B15" s="5" t="n">
        <v>320846</v>
      </c>
      <c r="C15" s="4" t="inlineStr">
        <is>
          <t xml:space="preserve"> </t>
        </is>
      </c>
      <c r="D15" s="5" t="n">
        <v>320846</v>
      </c>
      <c r="E15" s="4" t="inlineStr">
        <is>
          <t xml:space="preserve"> </t>
        </is>
      </c>
      <c r="F15" s="5" t="n">
        <v>53129</v>
      </c>
    </row>
    <row r="16">
      <c r="A16" s="4" t="inlineStr">
        <is>
          <t>Total noncurrent liabilities</t>
        </is>
      </c>
      <c r="B16" s="5" t="n">
        <v>320846</v>
      </c>
      <c r="C16" s="4" t="inlineStr">
        <is>
          <t xml:space="preserve"> </t>
        </is>
      </c>
      <c r="D16" s="5" t="n">
        <v>320846</v>
      </c>
      <c r="E16" s="4" t="inlineStr">
        <is>
          <t xml:space="preserve"> </t>
        </is>
      </c>
      <c r="F16" s="5" t="n">
        <v>53129</v>
      </c>
    </row>
    <row r="17">
      <c r="A17" s="4" t="inlineStr">
        <is>
          <t>Total liabilities</t>
        </is>
      </c>
      <c r="B17" s="5" t="n">
        <v>4618501</v>
      </c>
      <c r="C17" s="4" t="inlineStr">
        <is>
          <t xml:space="preserve"> </t>
        </is>
      </c>
      <c r="D17" s="5" t="n">
        <v>4618501</v>
      </c>
      <c r="E17" s="4" t="inlineStr">
        <is>
          <t xml:space="preserve"> </t>
        </is>
      </c>
      <c r="F17" s="5" t="n">
        <v>5243070</v>
      </c>
    </row>
    <row r="18">
      <c r="A18" s="4" t="inlineStr">
        <is>
          <t>Revenue</t>
        </is>
      </c>
      <c r="B18" s="5" t="n">
        <v>214199</v>
      </c>
      <c r="C18" s="6" t="n">
        <v>150676</v>
      </c>
      <c r="D18" s="5" t="n">
        <v>814530</v>
      </c>
      <c r="E18" s="6" t="n">
        <v>291736</v>
      </c>
      <c r="F18" s="4" t="inlineStr">
        <is>
          <t xml:space="preserve"> </t>
        </is>
      </c>
    </row>
    <row r="19">
      <c r="A19" s="4" t="inlineStr">
        <is>
          <t>Gross profit</t>
        </is>
      </c>
      <c r="B19" s="5" t="n">
        <v>536999</v>
      </c>
      <c r="C19" s="5" t="n">
        <v>246432</v>
      </c>
      <c r="D19" s="5" t="n">
        <v>6178497</v>
      </c>
      <c r="E19" s="5" t="n">
        <v>2104143</v>
      </c>
      <c r="F19" s="4" t="inlineStr">
        <is>
          <t xml:space="preserve"> </t>
        </is>
      </c>
    </row>
    <row r="20">
      <c r="A20" s="4" t="inlineStr">
        <is>
          <t>Other income</t>
        </is>
      </c>
      <c r="B20" s="5" t="n">
        <v>532</v>
      </c>
      <c r="C20" s="5" t="n">
        <v>444</v>
      </c>
      <c r="D20" s="5" t="n">
        <v>34097</v>
      </c>
      <c r="E20" s="5" t="n">
        <v>865</v>
      </c>
      <c r="F20" s="4" t="inlineStr">
        <is>
          <t xml:space="preserve"> </t>
        </is>
      </c>
    </row>
    <row r="21">
      <c r="A21" s="4" t="inlineStr">
        <is>
          <t>Net loss attributable to common stockholders</t>
        </is>
      </c>
      <c r="B21" s="5" t="n">
        <v>-639675</v>
      </c>
      <c r="C21" s="5" t="n">
        <v>-1512552</v>
      </c>
      <c r="D21" s="5" t="n">
        <v>-902495</v>
      </c>
      <c r="E21" s="5" t="n">
        <v>-2060868</v>
      </c>
      <c r="F21" s="4" t="inlineStr">
        <is>
          <t xml:space="preserve"> </t>
        </is>
      </c>
    </row>
    <row r="22">
      <c r="A22" s="4" t="inlineStr">
        <is>
          <t>Variable Interest Entity, Primary Beneficiar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rrent assets</t>
        </is>
      </c>
      <c r="B24" s="5" t="n">
        <v>2560036</v>
      </c>
      <c r="C24" s="4" t="inlineStr">
        <is>
          <t xml:space="preserve"> </t>
        </is>
      </c>
      <c r="D24" s="5" t="n">
        <v>2560036</v>
      </c>
      <c r="E24" s="4" t="inlineStr">
        <is>
          <t xml:space="preserve"> </t>
        </is>
      </c>
      <c r="F24" s="5" t="n">
        <v>3712560</v>
      </c>
    </row>
    <row r="25">
      <c r="A25" s="4" t="inlineStr">
        <is>
          <t>Noncurrent assets</t>
        </is>
      </c>
      <c r="B25" s="5" t="n">
        <v>109356</v>
      </c>
      <c r="C25" s="4" t="inlineStr">
        <is>
          <t xml:space="preserve"> </t>
        </is>
      </c>
      <c r="D25" s="5" t="n">
        <v>109356</v>
      </c>
      <c r="E25" s="4" t="inlineStr">
        <is>
          <t xml:space="preserve"> </t>
        </is>
      </c>
      <c r="F25" s="5" t="n">
        <v>145935</v>
      </c>
    </row>
    <row r="26">
      <c r="A26" s="4" t="inlineStr">
        <is>
          <t>Total assets</t>
        </is>
      </c>
      <c r="B26" s="5" t="n">
        <v>2669392</v>
      </c>
      <c r="C26" s="4" t="inlineStr">
        <is>
          <t xml:space="preserve"> </t>
        </is>
      </c>
      <c r="D26" s="5" t="n">
        <v>2669392</v>
      </c>
      <c r="E26" s="4" t="inlineStr">
        <is>
          <t xml:space="preserve"> </t>
        </is>
      </c>
      <c r="F26" s="5" t="n">
        <v>3858495</v>
      </c>
    </row>
    <row r="27">
      <c r="A27" s="4" t="inlineStr">
        <is>
          <t>Total liabilities</t>
        </is>
      </c>
      <c r="B27" s="5" t="n">
        <v>3798622</v>
      </c>
      <c r="C27" s="4" t="inlineStr">
        <is>
          <t xml:space="preserve"> </t>
        </is>
      </c>
      <c r="D27" s="5" t="n">
        <v>3798622</v>
      </c>
      <c r="E27" s="4" t="inlineStr">
        <is>
          <t xml:space="preserve"> </t>
        </is>
      </c>
      <c r="F27" s="5" t="n">
        <v>4525808</v>
      </c>
    </row>
    <row r="28">
      <c r="A28" s="4" t="inlineStr">
        <is>
          <t>Net liabilities</t>
        </is>
      </c>
      <c r="B28" s="5" t="n">
        <v>-1129230</v>
      </c>
      <c r="C28" s="4" t="inlineStr">
        <is>
          <t xml:space="preserve"> </t>
        </is>
      </c>
      <c r="D28" s="5" t="n">
        <v>-1129230</v>
      </c>
      <c r="E28" s="4" t="inlineStr">
        <is>
          <t xml:space="preserve"> </t>
        </is>
      </c>
      <c r="F28" s="5" t="n">
        <v>-667313</v>
      </c>
    </row>
    <row r="29">
      <c r="A29" s="4" t="inlineStr">
        <is>
          <t>Trade and other payable</t>
        </is>
      </c>
      <c r="B29" s="5" t="n">
        <v>512396</v>
      </c>
      <c r="C29" s="4" t="inlineStr">
        <is>
          <t xml:space="preserve"> </t>
        </is>
      </c>
      <c r="D29" s="5" t="n">
        <v>512396</v>
      </c>
      <c r="E29" s="4" t="inlineStr">
        <is>
          <t xml:space="preserve"> </t>
        </is>
      </c>
      <c r="F29" s="5" t="n">
        <v>1024064</v>
      </c>
    </row>
    <row r="30">
      <c r="A30" s="4" t="inlineStr">
        <is>
          <t>Amount due to a related party</t>
        </is>
      </c>
      <c r="B30" s="5" t="n">
        <v>283904</v>
      </c>
      <c r="C30" s="4" t="inlineStr">
        <is>
          <t xml:space="preserve"> </t>
        </is>
      </c>
      <c r="D30" s="5" t="n">
        <v>283904</v>
      </c>
      <c r="E30" s="4" t="inlineStr">
        <is>
          <t xml:space="preserve"> </t>
        </is>
      </c>
      <c r="F30" s="4" t="inlineStr">
        <is>
          <t xml:space="preserve"> </t>
        </is>
      </c>
    </row>
    <row r="31">
      <c r="A31" s="4" t="inlineStr">
        <is>
          <t>Deferred revenue</t>
        </is>
      </c>
      <c r="B31" s="5" t="n">
        <v>2865467</v>
      </c>
      <c r="C31" s="4" t="inlineStr">
        <is>
          <t xml:space="preserve"> </t>
        </is>
      </c>
      <c r="D31" s="5" t="n">
        <v>2865467</v>
      </c>
      <c r="E31" s="4" t="inlineStr">
        <is>
          <t xml:space="preserve"> </t>
        </is>
      </c>
      <c r="F31" s="5" t="n">
        <v>3122705</v>
      </c>
    </row>
    <row r="32">
      <c r="A32" s="4" t="inlineStr">
        <is>
          <t>Payroll payable</t>
        </is>
      </c>
      <c r="B32" s="5" t="n">
        <v>5074</v>
      </c>
      <c r="C32" s="4" t="inlineStr">
        <is>
          <t xml:space="preserve"> </t>
        </is>
      </c>
      <c r="D32" s="5" t="n">
        <v>5074</v>
      </c>
      <c r="E32" s="4" t="inlineStr">
        <is>
          <t xml:space="preserve"> </t>
        </is>
      </c>
      <c r="F32" s="5" t="n">
        <v>14802</v>
      </c>
    </row>
    <row r="33">
      <c r="A33" s="4" t="inlineStr">
        <is>
          <t>Tax payable</t>
        </is>
      </c>
      <c r="B33" s="5" t="n">
        <v>33122</v>
      </c>
      <c r="C33" s="4" t="inlineStr">
        <is>
          <t xml:space="preserve"> </t>
        </is>
      </c>
      <c r="D33" s="5" t="n">
        <v>33122</v>
      </c>
      <c r="E33" s="4" t="inlineStr">
        <is>
          <t xml:space="preserve"> </t>
        </is>
      </c>
      <c r="F33" s="5" t="n">
        <v>218301</v>
      </c>
    </row>
    <row r="34">
      <c r="A34" s="4" t="inlineStr">
        <is>
          <t>Operating lease obligations-current portion</t>
        </is>
      </c>
      <c r="B34" s="5" t="n">
        <v>75853</v>
      </c>
      <c r="C34" s="4" t="inlineStr">
        <is>
          <t xml:space="preserve"> </t>
        </is>
      </c>
      <c r="D34" s="5" t="n">
        <v>75853</v>
      </c>
      <c r="E34" s="4" t="inlineStr">
        <is>
          <t xml:space="preserve"> </t>
        </is>
      </c>
      <c r="F34" s="5" t="n">
        <v>92807</v>
      </c>
    </row>
    <row r="35">
      <c r="A35" s="4" t="inlineStr">
        <is>
          <t>Total current liabilities</t>
        </is>
      </c>
      <c r="B35" s="5" t="n">
        <v>3775816</v>
      </c>
      <c r="C35" s="4" t="inlineStr">
        <is>
          <t xml:space="preserve"> </t>
        </is>
      </c>
      <c r="D35" s="5" t="n">
        <v>3775816</v>
      </c>
      <c r="E35" s="4" t="inlineStr">
        <is>
          <t xml:space="preserve"> </t>
        </is>
      </c>
      <c r="F35" s="5" t="n">
        <v>4472679</v>
      </c>
    </row>
    <row r="36">
      <c r="A36" s="4" t="inlineStr">
        <is>
          <t>Operating lease obligations-net of current portion</t>
        </is>
      </c>
      <c r="B36" s="5" t="n">
        <v>22806</v>
      </c>
      <c r="C36" s="4" t="inlineStr">
        <is>
          <t xml:space="preserve"> </t>
        </is>
      </c>
      <c r="D36" s="5" t="n">
        <v>22806</v>
      </c>
      <c r="E36" s="4" t="inlineStr">
        <is>
          <t xml:space="preserve"> </t>
        </is>
      </c>
      <c r="F36" s="5" t="n">
        <v>53129</v>
      </c>
    </row>
    <row r="37">
      <c r="A37" s="4" t="inlineStr">
        <is>
          <t>Total noncurrent liabilities</t>
        </is>
      </c>
      <c r="B37" s="5" t="n">
        <v>22806</v>
      </c>
      <c r="C37" s="4" t="inlineStr">
        <is>
          <t xml:space="preserve"> </t>
        </is>
      </c>
      <c r="D37" s="5" t="n">
        <v>22806</v>
      </c>
      <c r="E37" s="4" t="inlineStr">
        <is>
          <t xml:space="preserve"> </t>
        </is>
      </c>
      <c r="F37" s="5" t="n">
        <v>53129</v>
      </c>
    </row>
    <row r="38">
      <c r="A38" s="4" t="inlineStr">
        <is>
          <t>Total liabilities</t>
        </is>
      </c>
      <c r="B38" s="5" t="n">
        <v>3798622</v>
      </c>
      <c r="C38" s="4" t="inlineStr">
        <is>
          <t xml:space="preserve"> </t>
        </is>
      </c>
      <c r="D38" s="5" t="n">
        <v>3798622</v>
      </c>
      <c r="E38" s="4" t="inlineStr">
        <is>
          <t xml:space="preserve"> </t>
        </is>
      </c>
      <c r="F38" s="6" t="n">
        <v>4525808</v>
      </c>
    </row>
    <row r="39">
      <c r="A39" s="4" t="inlineStr">
        <is>
          <t>Revenue</t>
        </is>
      </c>
      <c r="B39" s="5" t="n">
        <v>642596</v>
      </c>
      <c r="C39" s="5" t="n">
        <v>452027</v>
      </c>
      <c r="D39" s="5" t="n">
        <v>7330768</v>
      </c>
      <c r="E39" s="5" t="n">
        <v>2625621</v>
      </c>
      <c r="F39" s="4" t="inlineStr">
        <is>
          <t xml:space="preserve"> </t>
        </is>
      </c>
    </row>
    <row r="40">
      <c r="A40" s="4" t="inlineStr">
        <is>
          <t>Gross profit</t>
        </is>
      </c>
      <c r="B40" s="5" t="n">
        <v>539709</v>
      </c>
      <c r="C40" s="5" t="n">
        <v>246586</v>
      </c>
      <c r="D40" s="5" t="n">
        <v>6148363</v>
      </c>
      <c r="E40" s="5" t="n">
        <v>2104793</v>
      </c>
      <c r="F40" s="4" t="inlineStr">
        <is>
          <t xml:space="preserve"> </t>
        </is>
      </c>
    </row>
    <row r="41">
      <c r="A41" s="4" t="inlineStr">
        <is>
          <t>Loss from operations</t>
        </is>
      </c>
      <c r="B41" s="5" t="n">
        <v>-866744</v>
      </c>
      <c r="C41" s="5" t="n">
        <v>-1389854</v>
      </c>
      <c r="D41" s="5" t="n">
        <v>-535144</v>
      </c>
      <c r="E41" s="5" t="n">
        <v>-1389906</v>
      </c>
      <c r="F41" s="4" t="inlineStr">
        <is>
          <t xml:space="preserve"> </t>
        </is>
      </c>
    </row>
    <row r="42">
      <c r="A42" s="4" t="inlineStr">
        <is>
          <t>Other income</t>
        </is>
      </c>
      <c r="B42" s="5" t="n">
        <v>2693</v>
      </c>
      <c r="C42" s="5" t="n">
        <v>303</v>
      </c>
      <c r="D42" s="5" t="n">
        <v>29122</v>
      </c>
      <c r="E42" s="5" t="n">
        <v>420</v>
      </c>
      <c r="F42" s="4" t="inlineStr">
        <is>
          <t xml:space="preserve"> </t>
        </is>
      </c>
    </row>
    <row r="43">
      <c r="A43" s="4" t="inlineStr">
        <is>
          <t>Net loss attributable to common stockholders</t>
        </is>
      </c>
      <c r="B43" s="6" t="n">
        <v>-864051</v>
      </c>
      <c r="C43" s="6" t="n">
        <v>-1389551</v>
      </c>
      <c r="D43" s="6" t="n">
        <v>-506022</v>
      </c>
      <c r="E43" s="6" t="n">
        <v>-1389486</v>
      </c>
      <c r="F4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 width="22" customWidth="1" min="6" max="6"/>
    <col width="80" customWidth="1" min="7" max="7"/>
  </cols>
  <sheetData>
    <row r="1">
      <c r="A1" s="1" t="inlineStr">
        <is>
          <t>VARIABLE INTEREST ENTITY “VIE” ARRANGEMENTS (Details Narrative) ¥ in Millions, $ in Millions</t>
        </is>
      </c>
      <c r="G1" s="2" t="inlineStr">
        <is>
          <t>9 Months Ended</t>
        </is>
      </c>
    </row>
    <row r="2">
      <c r="B2" s="2" t="inlineStr">
        <is>
          <t>Jun. 23, 2022</t>
        </is>
      </c>
      <c r="C2" s="2" t="inlineStr">
        <is>
          <t>Jun. 06, 2022</t>
        </is>
      </c>
      <c r="D2" s="2" t="inlineStr">
        <is>
          <t>Mar. 23, 2022</t>
        </is>
      </c>
      <c r="E2" s="2" t="inlineStr">
        <is>
          <t>Sep. 02, 2020 USD ($)</t>
        </is>
      </c>
      <c r="F2" s="2" t="inlineStr">
        <is>
          <t>Sep. 02, 2020 CNY (¥)</t>
        </is>
      </c>
      <c r="G2" s="2" t="inlineStr">
        <is>
          <t>Jun. 30, 2022</t>
        </is>
      </c>
    </row>
    <row r="3">
      <c r="A3" s="4" t="inlineStr">
        <is>
          <t>King Eagle Tianji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ownership description</t>
        </is>
      </c>
      <c r="B4" s="4" t="inlineStr">
        <is>
          <t>the board of directors of King Eagle (Tianjin) approved that Xiangyi Mao transferred her entire ownership (5%) in King
Eagle (Tianjin) to Yuanyuan Zhang. After the transfer, Yuanyuan Zhang became a 10% shareholder of King Eagle (Tianjin). The ownership
percentage of King Eagle (Tianjin)’s other shareholders remained identical. The ownership transfer was completed on March 29, 2022</t>
        </is>
      </c>
      <c r="C4" s="4" t="inlineStr">
        <is>
          <t xml:space="preserve"> </t>
        </is>
      </c>
      <c r="D4" s="4" t="inlineStr">
        <is>
          <t>the board of directors of King Eagle (Tianjin) approved the transfer by Xiangyi Mao of her entire ownership (5%) in King
Eagle (Tianjin) to Yuanyuan Zhang. After the transfer, Yuanyuan Zhang became a 10% shareholder of King Eagle (Tianjin). The ownership
percentage of other King Eagle (Tianjin)’s shareholders remained identical. The ownership transfer was completed on March 29, 2022</t>
        </is>
      </c>
      <c r="E4" s="4" t="inlineStr">
        <is>
          <t xml:space="preserve"> </t>
        </is>
      </c>
      <c r="F4" s="4" t="inlineStr">
        <is>
          <t xml:space="preserve"> </t>
        </is>
      </c>
      <c r="G4" s="4" t="inlineStr">
        <is>
          <t xml:space="preserve"> </t>
        </is>
      </c>
    </row>
    <row r="5">
      <c r="A5" s="4" t="inlineStr">
        <is>
          <t>King Eagle Tianji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gistered capital</t>
        </is>
      </c>
      <c r="B6" s="4" t="inlineStr">
        <is>
          <t xml:space="preserve"> </t>
        </is>
      </c>
      <c r="C6" s="4" t="inlineStr">
        <is>
          <t xml:space="preserve"> </t>
        </is>
      </c>
      <c r="D6" s="4" t="inlineStr">
        <is>
          <t xml:space="preserve"> </t>
        </is>
      </c>
      <c r="E6" s="11" t="n">
        <v>1.5</v>
      </c>
      <c r="F6" s="10" t="n">
        <v>10</v>
      </c>
      <c r="G6" s="4" t="inlineStr">
        <is>
          <t xml:space="preserve"> </t>
        </is>
      </c>
    </row>
    <row r="7">
      <c r="A7" s="4" t="inlineStr">
        <is>
          <t>Equity method ownership description</t>
        </is>
      </c>
      <c r="B7" s="4" t="inlineStr">
        <is>
          <t xml:space="preserve"> </t>
        </is>
      </c>
      <c r="C7" s="4" t="inlineStr">
        <is>
          <t>the
board of directors of King Eagle (Tianjin) approved the transfer of the 5% ownership by Yanlu Li to Chengyuan Li. The ownership
transfer was completed on June 9, 2022. As a result of the equity transfer, the ownership percentage of Chengyuan Li changed from
40.5% to 45.5%.</t>
        </is>
      </c>
      <c r="D7" s="4" t="inlineStr">
        <is>
          <t xml:space="preserve"> </t>
        </is>
      </c>
      <c r="E7" s="4" t="inlineStr">
        <is>
          <t xml:space="preserve"> </t>
        </is>
      </c>
      <c r="F7" s="4" t="inlineStr">
        <is>
          <t xml:space="preserve"> </t>
        </is>
      </c>
      <c r="G7" s="4" t="inlineStr">
        <is>
          <t xml:space="preserve"> </t>
        </is>
      </c>
    </row>
    <row r="8">
      <c r="A8" s="4" t="inlineStr">
        <is>
          <t>Ownership Percentage Description</t>
        </is>
      </c>
      <c r="B8" s="4" t="inlineStr">
        <is>
          <t xml:space="preserve"> </t>
        </is>
      </c>
      <c r="C8" s="4" t="inlineStr">
        <is>
          <t>After
the ownership transfers, King Eagle (Tianjin) is owned by the following individuals: (i) Chengyuan Li, 45.5%, (ii) Xiujin Wang,
10.5%, (iii) Jinjing Zhang, 6%, (iv) Wanfeng Hu, 6%, (v) Cuilian Liu, 6%. (vi) Zhizhong Wang. 6%. (vii) Zhandong Fan, 5%, (viii)
Yuanyuan Zhang, 10%, and (ix) Hui Teng, 5%</t>
        </is>
      </c>
      <c r="D8" s="4" t="inlineStr">
        <is>
          <t xml:space="preserve"> </t>
        </is>
      </c>
      <c r="E8" s="4" t="inlineStr">
        <is>
          <t xml:space="preserve"> </t>
        </is>
      </c>
      <c r="F8" s="4" t="inlineStr">
        <is>
          <t xml:space="preserve"> </t>
        </is>
      </c>
      <c r="G8" s="4" t="inlineStr">
        <is>
          <t>After
the ownership transfers, King Eagle (Tianjin) is owned by multiple individuals: (i) Chengyuan Li, 45.5%, (ii) Xiujin Wang, 10.5%, (iii)
Jinjing Zhang, 6%, (iv) Wanfeng Hu, 6%, (v) Cuilian Liu, 6%. (vi) Zhizhong Wang, 6%. (vii) Zhandong Fan, 5%, (viii) Yuanyuan Zhang, 10%,
and (ix) Hui Teng, 5%</t>
        </is>
      </c>
    </row>
    <row r="9">
      <c r="A9" s="4" t="inlineStr">
        <is>
          <t>British Virrgin Islands Ent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ownership description</t>
        </is>
      </c>
      <c r="B10" s="4" t="inlineStr">
        <is>
          <t xml:space="preserve"> </t>
        </is>
      </c>
      <c r="C10" s="4" t="inlineStr">
        <is>
          <t>Those
shareholders also indirectly own the Company through two British Virgin Islands entities: Kunpeng Tech Limited and Kunpeng TJ Limited.
Currently, Cuilian Liu, Zhizhong Wang, Jinjing Zhang and Hui Teng owned 26%, 26%, 26% and 22%, respectively, equity interest in Kunpeng
Tech Limited. Zhizhong Wang is a sole director of Kunpeng Tech Limited. Chengyuan Li, Wanfeng Hu, Yuanyuan Zhang and Zhandong Fan owned
66.2%, 7.8%, 6.5% and 6.5%, respectively, equity interest in Kunpeng TJ Limited. Chengyuan Li is a sole director of Kunpeng TJ Limited.
Yuanyuan Zhang is the Chief Financial Officer of the Company.</t>
        </is>
      </c>
      <c r="D10" s="4" t="inlineStr">
        <is>
          <t xml:space="preserve"> </t>
        </is>
      </c>
      <c r="E10" s="4" t="inlineStr">
        <is>
          <t xml:space="preserve"> </t>
        </is>
      </c>
      <c r="F10" s="4" t="inlineStr">
        <is>
          <t xml:space="preserve"> </t>
        </is>
      </c>
      <c r="G10"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YMENTS (Details) - USD ($)</t>
        </is>
      </c>
      <c r="C1" s="2" t="inlineStr">
        <is>
          <t>Jun. 30, 2022</t>
        </is>
      </c>
      <c r="D1" s="2" t="inlineStr">
        <is>
          <t>Sep. 30, 2021</t>
        </is>
      </c>
    </row>
    <row r="2">
      <c r="A2" s="3" t="inlineStr">
        <is>
          <t>Advance And Prepayments</t>
        </is>
      </c>
      <c r="C2" s="4" t="inlineStr">
        <is>
          <t xml:space="preserve"> </t>
        </is>
      </c>
      <c r="D2" s="4" t="inlineStr">
        <is>
          <t xml:space="preserve"> </t>
        </is>
      </c>
    </row>
    <row r="3">
      <c r="A3" s="4" t="inlineStr">
        <is>
          <t>Prepaid rent and building management and utilities</t>
        </is>
      </c>
      <c r="C3" s="6" t="n">
        <v>47709</v>
      </c>
      <c r="D3" s="6" t="n">
        <v>85474</v>
      </c>
    </row>
    <row r="4">
      <c r="A4" s="4" t="inlineStr">
        <is>
          <t>Prepaid supplies</t>
        </is>
      </c>
      <c r="B4" s="4" t="inlineStr">
        <is>
          <t>[1]</t>
        </is>
      </c>
      <c r="C4" s="5" t="n">
        <v>146192</v>
      </c>
      <c r="D4" s="5" t="n">
        <v>78248</v>
      </c>
    </row>
    <row r="5">
      <c r="A5" s="4" t="inlineStr">
        <is>
          <t>Prepaid system maintenance services</t>
        </is>
      </c>
      <c r="C5" s="4" t="inlineStr">
        <is>
          <t xml:space="preserve"> </t>
        </is>
      </c>
      <c r="D5" s="5" t="n">
        <v>5209</v>
      </c>
    </row>
    <row r="6">
      <c r="A6" s="4" t="inlineStr">
        <is>
          <t>Prepaid income tax</t>
        </is>
      </c>
      <c r="C6" s="5" t="n">
        <v>5474</v>
      </c>
      <c r="D6" s="5" t="n">
        <v>5689</v>
      </c>
    </row>
    <row r="7">
      <c r="A7" s="4" t="inlineStr">
        <is>
          <t>Prepaid professional services</t>
        </is>
      </c>
      <c r="B7" s="4" t="inlineStr">
        <is>
          <t>[2]</t>
        </is>
      </c>
      <c r="C7" s="5" t="n">
        <v>18228</v>
      </c>
      <c r="D7" s="5" t="n">
        <v>148708</v>
      </c>
    </row>
    <row r="8">
      <c r="A8" s="4" t="inlineStr">
        <is>
          <t>Prepaid others</t>
        </is>
      </c>
      <c r="C8" s="5" t="n">
        <v>12589</v>
      </c>
      <c r="D8" s="5" t="n">
        <v>15301</v>
      </c>
    </row>
    <row r="9">
      <c r="A9" s="4" t="inlineStr">
        <is>
          <t>Total prepayments</t>
        </is>
      </c>
      <c r="C9" s="6" t="n">
        <v>230192</v>
      </c>
      <c r="D9" s="6" t="n">
        <v>338629</v>
      </c>
    </row>
    <row r="10"/>
    <row r="11">
      <c r="A11" s="4" t="inlineStr">
        <is>
          <t>[1]As
of June 30, 2022, and September 30, 2021, the Company had prepared the supplies of $ 146,192 78,248 9,951 7,041 1,236</t>
        </is>
      </c>
    </row>
  </sheetData>
  <mergeCells count="3">
    <mergeCell ref="A1:B1"/>
    <mergeCell ref="A10:C10"/>
    <mergeCell ref="A11:C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CHEDULE OF PREPAYMENTS (Details) (Parenthetical) - USD ($)</t>
        </is>
      </c>
      <c r="B1" s="2" t="inlineStr">
        <is>
          <t>9 Months Ended</t>
        </is>
      </c>
      <c r="C1" s="2" t="inlineStr">
        <is>
          <t>12 Months Ended</t>
        </is>
      </c>
    </row>
    <row r="2">
      <c r="B2" s="2" t="inlineStr">
        <is>
          <t>Jun. 30, 2022</t>
        </is>
      </c>
      <c r="C2" s="2" t="inlineStr">
        <is>
          <t>Sep. 30, 2021</t>
        </is>
      </c>
    </row>
    <row r="3">
      <c r="A3" s="4" t="inlineStr">
        <is>
          <t>Prepaid supplies</t>
        </is>
      </c>
      <c r="B3" s="6" t="n">
        <v>146192</v>
      </c>
      <c r="C3" s="6" t="n">
        <v>78248</v>
      </c>
    </row>
    <row r="4">
      <c r="A4" s="4" t="inlineStr">
        <is>
          <t>Prepayments</t>
        </is>
      </c>
      <c r="B4" s="5" t="n">
        <v>9951</v>
      </c>
      <c r="C4" s="5" t="n">
        <v>148708</v>
      </c>
    </row>
    <row r="5">
      <c r="A5" s="4" t="inlineStr">
        <is>
          <t>Promotional and marketing fee</t>
        </is>
      </c>
      <c r="B5" s="5" t="n">
        <v>7041</v>
      </c>
      <c r="C5" s="4" t="inlineStr">
        <is>
          <t xml:space="preserve"> </t>
        </is>
      </c>
    </row>
    <row r="6">
      <c r="A6" s="4" t="inlineStr">
        <is>
          <t>Secretarial service</t>
        </is>
      </c>
      <c r="B6" s="6" t="n">
        <v>1236</v>
      </c>
      <c r="C6" s="4" t="inlineStr">
        <is>
          <t xml:space="preserve"> </t>
        </is>
      </c>
    </row>
    <row r="7">
      <c r="A7" s="4" t="inlineStr">
        <is>
          <t>General and Administrative Expense [Member]</t>
        </is>
      </c>
      <c r="B7" s="4" t="inlineStr">
        <is>
          <t xml:space="preserve"> </t>
        </is>
      </c>
      <c r="C7" s="4" t="inlineStr">
        <is>
          <t xml:space="preserve"> </t>
        </is>
      </c>
    </row>
    <row r="8">
      <c r="A8" s="4" t="inlineStr">
        <is>
          <t>Amortization of legal service fee</t>
        </is>
      </c>
      <c r="B8" s="4" t="inlineStr">
        <is>
          <t xml:space="preserve"> </t>
        </is>
      </c>
      <c r="C8" s="5" t="n">
        <v>10341</v>
      </c>
    </row>
    <row r="9">
      <c r="A9" s="4" t="inlineStr">
        <is>
          <t>Prepayment for a planned marketing campaign</t>
        </is>
      </c>
      <c r="B9" s="4" t="inlineStr">
        <is>
          <t xml:space="preserve"> </t>
        </is>
      </c>
      <c r="C9" s="6" t="n">
        <v>13836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Jun. 30, 2022</t>
        </is>
      </c>
      <c r="C1" s="2" t="inlineStr">
        <is>
          <t>Sep. 30, 2021</t>
        </is>
      </c>
    </row>
    <row r="2">
      <c r="A2" s="3" t="inlineStr">
        <is>
          <t>Receivables [Abstract]</t>
        </is>
      </c>
      <c r="B2" s="4" t="inlineStr">
        <is>
          <t xml:space="preserve"> </t>
        </is>
      </c>
      <c r="C2" s="4" t="inlineStr">
        <is>
          <t xml:space="preserve"> </t>
        </is>
      </c>
    </row>
    <row r="3">
      <c r="A3" s="4" t="inlineStr">
        <is>
          <t>Rental deposits</t>
        </is>
      </c>
      <c r="B3" s="6" t="n">
        <v>89364</v>
      </c>
      <c r="C3" s="6" t="n">
        <v>93583</v>
      </c>
    </row>
    <row r="4">
      <c r="A4" s="4" t="inlineStr">
        <is>
          <t>Advance to employees</t>
        </is>
      </c>
      <c r="B4" s="5" t="n">
        <v>48064</v>
      </c>
      <c r="C4" s="5" t="n">
        <v>30241</v>
      </c>
    </row>
    <row r="5">
      <c r="A5" s="4" t="inlineStr">
        <is>
          <t>Others</t>
        </is>
      </c>
      <c r="B5" s="5" t="n">
        <v>4313</v>
      </c>
      <c r="C5" s="4" t="inlineStr">
        <is>
          <t xml:space="preserve"> </t>
        </is>
      </c>
    </row>
    <row r="6">
      <c r="A6" s="4" t="inlineStr">
        <is>
          <t>Total other receivables, net</t>
        </is>
      </c>
      <c r="B6" s="6" t="n">
        <v>141741</v>
      </c>
      <c r="C6" s="6" t="n">
        <v>1238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42596</v>
      </c>
      <c r="C4" s="6" t="n">
        <v>452027</v>
      </c>
      <c r="D4" s="6" t="n">
        <v>7330768</v>
      </c>
      <c r="E4" s="6" t="n">
        <v>2625621</v>
      </c>
    </row>
    <row r="5">
      <c r="A5" s="4" t="inlineStr">
        <is>
          <t>Cost of Revenue</t>
        </is>
      </c>
      <c r="B5" s="5" t="n">
        <v>-105597</v>
      </c>
      <c r="C5" s="5" t="n">
        <v>-205595</v>
      </c>
      <c r="D5" s="5" t="n">
        <v>-1152271</v>
      </c>
      <c r="E5" s="5" t="n">
        <v>-521478</v>
      </c>
    </row>
    <row r="6">
      <c r="A6" s="4" t="inlineStr">
        <is>
          <t>Gross Profit</t>
        </is>
      </c>
      <c r="B6" s="5" t="n">
        <v>536999</v>
      </c>
      <c r="C6" s="5" t="n">
        <v>246432</v>
      </c>
      <c r="D6" s="5" t="n">
        <v>6178497</v>
      </c>
      <c r="E6" s="5" t="n">
        <v>210414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460024</v>
      </c>
      <c r="C8" s="5" t="n">
        <v>1154502</v>
      </c>
      <c r="D8" s="5" t="n">
        <v>1278220</v>
      </c>
      <c r="E8" s="5" t="n">
        <v>2055591</v>
      </c>
    </row>
    <row r="9">
      <c r="A9" s="4" t="inlineStr">
        <is>
          <t>Selling expenses</t>
        </is>
      </c>
      <c r="B9" s="5" t="n">
        <v>767506</v>
      </c>
      <c r="C9" s="5" t="n">
        <v>719561</v>
      </c>
      <c r="D9" s="5" t="n">
        <v>5901192</v>
      </c>
      <c r="E9" s="5" t="n">
        <v>2321682</v>
      </c>
    </row>
    <row r="10">
      <c r="A10" s="4" t="inlineStr">
        <is>
          <t>Total Operating Expenses</t>
        </is>
      </c>
      <c r="B10" s="5" t="n">
        <v>1227530</v>
      </c>
      <c r="C10" s="5" t="n">
        <v>1874063</v>
      </c>
      <c r="D10" s="5" t="n">
        <v>7179412</v>
      </c>
      <c r="E10" s="5" t="n">
        <v>4377273</v>
      </c>
    </row>
    <row r="11">
      <c r="A11" s="4" t="inlineStr">
        <is>
          <t>Loss From Operations</t>
        </is>
      </c>
      <c r="B11" s="5" t="n">
        <v>-690531</v>
      </c>
      <c r="C11" s="5" t="n">
        <v>-1627631</v>
      </c>
      <c r="D11" s="5" t="n">
        <v>-1000915</v>
      </c>
      <c r="E11" s="5" t="n">
        <v>-2273130</v>
      </c>
    </row>
    <row r="12">
      <c r="A12" s="4" t="inlineStr">
        <is>
          <t>Total Other Income</t>
        </is>
      </c>
      <c r="B12" s="5" t="n">
        <v>532</v>
      </c>
      <c r="C12" s="5" t="n">
        <v>444</v>
      </c>
      <c r="D12" s="5" t="n">
        <v>34097</v>
      </c>
      <c r="E12" s="5" t="n">
        <v>865</v>
      </c>
    </row>
    <row r="13">
      <c r="A13" s="4" t="inlineStr">
        <is>
          <t>Loss Before Income Taxes</t>
        </is>
      </c>
      <c r="B13" s="5" t="n">
        <v>-689999</v>
      </c>
      <c r="C13" s="5" t="n">
        <v>-1627187</v>
      </c>
      <c r="D13" s="5" t="n">
        <v>-966818</v>
      </c>
      <c r="E13" s="5" t="n">
        <v>-2272265</v>
      </c>
    </row>
    <row r="14">
      <c r="A14" s="4" t="inlineStr">
        <is>
          <t>Income Taxes</t>
        </is>
      </c>
      <c r="B14" s="4" t="inlineStr">
        <is>
          <t xml:space="preserve"> </t>
        </is>
      </c>
      <c r="C14" s="4" t="inlineStr">
        <is>
          <t xml:space="preserve"> </t>
        </is>
      </c>
      <c r="D14" s="4" t="inlineStr">
        <is>
          <t xml:space="preserve"> </t>
        </is>
      </c>
      <c r="E14" s="4" t="inlineStr">
        <is>
          <t xml:space="preserve"> </t>
        </is>
      </c>
    </row>
    <row r="15">
      <c r="A15" s="4" t="inlineStr">
        <is>
          <t>Net Loss</t>
        </is>
      </c>
      <c r="B15" s="5" t="n">
        <v>-689999</v>
      </c>
      <c r="C15" s="5" t="n">
        <v>-1627187</v>
      </c>
      <c r="D15" s="5" t="n">
        <v>-966818</v>
      </c>
      <c r="E15" s="5" t="n">
        <v>-2272265</v>
      </c>
    </row>
    <row r="16">
      <c r="A16" s="4" t="inlineStr">
        <is>
          <t>Less: Net loss attributable to noncontrolling interest</t>
        </is>
      </c>
      <c r="B16" s="5" t="n">
        <v>-50324</v>
      </c>
      <c r="C16" s="5" t="n">
        <v>-114635</v>
      </c>
      <c r="D16" s="5" t="n">
        <v>-64323</v>
      </c>
      <c r="E16" s="5" t="n">
        <v>-211397</v>
      </c>
    </row>
    <row r="17">
      <c r="A17" s="4" t="inlineStr">
        <is>
          <t>Net loss attributable to common stockholders</t>
        </is>
      </c>
      <c r="B17" s="5" t="n">
        <v>-639675</v>
      </c>
      <c r="C17" s="5" t="n">
        <v>-1512552</v>
      </c>
      <c r="D17" s="5" t="n">
        <v>-902495</v>
      </c>
      <c r="E17" s="5" t="n">
        <v>-2060868</v>
      </c>
    </row>
    <row r="18">
      <c r="A18" s="4" t="inlineStr">
        <is>
          <t>Foreign currency translation adjustment</t>
        </is>
      </c>
      <c r="B18" s="5" t="n">
        <v>145766</v>
      </c>
      <c r="C18" s="5" t="n">
        <v>-24731</v>
      </c>
      <c r="D18" s="5" t="n">
        <v>111684</v>
      </c>
      <c r="E18" s="5" t="n">
        <v>-32716</v>
      </c>
    </row>
    <row r="19">
      <c r="A19" s="4" t="inlineStr">
        <is>
          <t>Comprehensive Loss</t>
        </is>
      </c>
      <c r="B19" s="5" t="n">
        <v>-544233</v>
      </c>
      <c r="C19" s="5" t="n">
        <v>-1651918</v>
      </c>
      <c r="D19" s="5" t="n">
        <v>-855134</v>
      </c>
      <c r="E19" s="5" t="n">
        <v>-2304981</v>
      </c>
    </row>
    <row r="20">
      <c r="A20" s="4" t="inlineStr">
        <is>
          <t>Less: Comprehensive loss attributable to noncontrolling interest</t>
        </is>
      </c>
      <c r="B20" s="5" t="n">
        <v>-40425</v>
      </c>
      <c r="C20" s="5" t="n">
        <v>-116546</v>
      </c>
      <c r="D20" s="5" t="n">
        <v>-56764</v>
      </c>
      <c r="E20" s="5" t="n">
        <v>-214505</v>
      </c>
    </row>
    <row r="21">
      <c r="A21" s="4" t="inlineStr">
        <is>
          <t>Comprehensive loss attributable to common stockholders</t>
        </is>
      </c>
      <c r="B21" s="6" t="n">
        <v>-503808</v>
      </c>
      <c r="C21" s="6" t="n">
        <v>-1535372</v>
      </c>
      <c r="D21" s="6" t="n">
        <v>-798370</v>
      </c>
      <c r="E21" s="6" t="n">
        <v>-2090476</v>
      </c>
    </row>
    <row r="22">
      <c r="A22" s="4" t="inlineStr">
        <is>
          <t>Net loss per share attributable to common stockholders Basic and diluted</t>
        </is>
      </c>
      <c r="B22" s="8" t="n">
        <v>-0.016</v>
      </c>
      <c r="C22" s="8" t="n">
        <v>-0.038</v>
      </c>
      <c r="D22" s="8" t="n">
        <v>-0.023</v>
      </c>
      <c r="E22" s="8" t="n">
        <v>-0.052</v>
      </c>
    </row>
    <row r="23">
      <c r="A23" s="4" t="inlineStr">
        <is>
          <t>Weighted average shares used to compute net loss per share attributable to common stockholders</t>
        </is>
      </c>
      <c r="B23" s="5" t="n">
        <v>40000000</v>
      </c>
      <c r="C23" s="5" t="n">
        <v>40000000</v>
      </c>
      <c r="D23" s="5" t="n">
        <v>40000000</v>
      </c>
      <c r="E23" s="5" t="n">
        <v>40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2</t>
        </is>
      </c>
      <c r="C1" s="2" t="inlineStr">
        <is>
          <t>Sep. 30, 2021</t>
        </is>
      </c>
    </row>
    <row r="2">
      <c r="A2" s="3" t="inlineStr">
        <is>
          <t>Property, Plant and Equipment [Line Items]</t>
        </is>
      </c>
      <c r="B2" s="4" t="inlineStr">
        <is>
          <t xml:space="preserve"> </t>
        </is>
      </c>
      <c r="C2" s="4" t="inlineStr">
        <is>
          <t xml:space="preserve"> </t>
        </is>
      </c>
    </row>
    <row r="3">
      <c r="A3" s="4" t="inlineStr">
        <is>
          <t>Subtotal</t>
        </is>
      </c>
      <c r="B3" s="6" t="n">
        <v>137045</v>
      </c>
      <c r="C3" s="6" t="n">
        <v>96476</v>
      </c>
    </row>
    <row r="4">
      <c r="A4" s="4" t="inlineStr">
        <is>
          <t>Less: accumulated depreciation</t>
        </is>
      </c>
      <c r="B4" s="5" t="n">
        <v>-25993</v>
      </c>
      <c r="C4" s="5" t="n">
        <v>-27751</v>
      </c>
    </row>
    <row r="5">
      <c r="A5" s="4" t="inlineStr">
        <is>
          <t>Total property and equipment, net</t>
        </is>
      </c>
      <c r="B5" s="5" t="n">
        <v>111052</v>
      </c>
      <c r="C5" s="5" t="n">
        <v>68725</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4" t="inlineStr">
        <is>
          <t xml:space="preserve"> </t>
        </is>
      </c>
      <c r="C8" s="5" t="n">
        <v>29886</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1312</v>
      </c>
      <c r="C11" s="5" t="n">
        <v>9534</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42593</v>
      </c>
      <c r="C14" s="5" t="n">
        <v>43452</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1572</v>
      </c>
      <c r="C17" s="5" t="n">
        <v>1633</v>
      </c>
    </row>
    <row r="18">
      <c r="A18" s="4" t="inlineStr">
        <is>
          <t>Computer Software, Intangible Asse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4" t="inlineStr">
        <is>
          <t xml:space="preserve"> </t>
        </is>
      </c>
      <c r="C20" s="5" t="n">
        <v>11971</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6" t="n">
        <v>91568</v>
      </c>
      <c r="C2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PROPERTY AND EQUIPMENT, NET (Details Narrative) - USD ($)</t>
        </is>
      </c>
      <c r="B1" s="2" t="inlineStr">
        <is>
          <t>1 Months Ended</t>
        </is>
      </c>
      <c r="C1" s="2" t="inlineStr">
        <is>
          <t>3 Months Ended</t>
        </is>
      </c>
      <c r="E1" s="2" t="inlineStr">
        <is>
          <t>9 Months Ended</t>
        </is>
      </c>
    </row>
    <row r="2">
      <c r="B2" s="2" t="inlineStr">
        <is>
          <t>May 30, 2022</t>
        </is>
      </c>
      <c r="C2" s="2" t="inlineStr">
        <is>
          <t>Jun. 30, 2022</t>
        </is>
      </c>
      <c r="D2" s="2" t="inlineStr">
        <is>
          <t>Jun. 30, 2021</t>
        </is>
      </c>
      <c r="E2" s="2" t="inlineStr">
        <is>
          <t>Jun. 30, 2022</t>
        </is>
      </c>
      <c r="F2" s="2" t="inlineStr">
        <is>
          <t>Jun. 30, 2021</t>
        </is>
      </c>
      <c r="G2" s="2" t="inlineStr">
        <is>
          <t>Apr.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6" t="n">
        <v>8069</v>
      </c>
      <c r="D4" s="6" t="n">
        <v>4123</v>
      </c>
      <c r="E4" s="6" t="n">
        <v>43689</v>
      </c>
      <c r="F4" s="6" t="n">
        <v>15834</v>
      </c>
      <c r="G4" s="4" t="inlineStr">
        <is>
          <t xml:space="preserve"> </t>
        </is>
      </c>
    </row>
    <row r="5">
      <c r="A5" s="4" t="inlineStr">
        <is>
          <t>Leasehold Improvements</t>
        </is>
      </c>
      <c r="B5" s="6" t="n">
        <v>1792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receivables</t>
        </is>
      </c>
      <c r="B6" s="5" t="n">
        <v>390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or disposal Amount</t>
        </is>
      </c>
      <c r="B7" s="5" t="n">
        <v>29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disposal of property, plant and equipment</t>
        </is>
      </c>
      <c r="B8" s="6" t="n">
        <v>3809</v>
      </c>
      <c r="C8" s="4" t="inlineStr">
        <is>
          <t xml:space="preserve"> </t>
        </is>
      </c>
      <c r="D8" s="4" t="inlineStr">
        <is>
          <t xml:space="preserve"> </t>
        </is>
      </c>
      <c r="E8" s="5" t="n">
        <v>-3809</v>
      </c>
      <c r="F8" s="4" t="inlineStr">
        <is>
          <t xml:space="preserve"> </t>
        </is>
      </c>
      <c r="G8" s="4" t="inlineStr">
        <is>
          <t xml:space="preserve"> </t>
        </is>
      </c>
    </row>
    <row r="9">
      <c r="A9" s="4" t="inlineStr">
        <is>
          <t>Renovation new office</t>
        </is>
      </c>
      <c r="B9" s="4" t="inlineStr">
        <is>
          <t xml:space="preserve"> </t>
        </is>
      </c>
      <c r="C9" s="5" t="n">
        <v>142251</v>
      </c>
      <c r="D9" s="4" t="inlineStr">
        <is>
          <t xml:space="preserve"> </t>
        </is>
      </c>
      <c r="E9" s="5" t="n">
        <v>142251</v>
      </c>
      <c r="F9" s="4" t="inlineStr">
        <is>
          <t xml:space="preserve"> </t>
        </is>
      </c>
      <c r="G9" s="6" t="n">
        <v>142251</v>
      </c>
    </row>
    <row r="10">
      <c r="A10" s="4" t="inlineStr">
        <is>
          <t>Construction-in-progress</t>
        </is>
      </c>
      <c r="B10" s="4" t="inlineStr">
        <is>
          <t xml:space="preserve"> </t>
        </is>
      </c>
      <c r="C10" s="5" t="n">
        <v>91568</v>
      </c>
      <c r="D10" s="4" t="inlineStr">
        <is>
          <t xml:space="preserve"> </t>
        </is>
      </c>
      <c r="E10" s="5" t="n">
        <v>91568</v>
      </c>
      <c r="F10" s="4" t="inlineStr">
        <is>
          <t xml:space="preserve"> </t>
        </is>
      </c>
      <c r="G10" s="4" t="inlineStr">
        <is>
          <t xml:space="preserve"> </t>
        </is>
      </c>
    </row>
    <row r="11">
      <c r="A11" s="4" t="inlineStr">
        <is>
          <t>Estimated additional cost</t>
        </is>
      </c>
      <c r="B11" s="4" t="inlineStr">
        <is>
          <t xml:space="preserve"> </t>
        </is>
      </c>
      <c r="C11" s="6" t="n">
        <v>50000</v>
      </c>
      <c r="D11" s="4" t="inlineStr">
        <is>
          <t xml:space="preserve"> </t>
        </is>
      </c>
      <c r="E11" s="6" t="n">
        <v>50000</v>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TANGIBLE ASSET (Details) - USD ($)</t>
        </is>
      </c>
      <c r="B1" s="2" t="inlineStr">
        <is>
          <t>Jun. 30, 2022</t>
        </is>
      </c>
      <c r="C1" s="2" t="inlineStr">
        <is>
          <t>Sep. 30, 2021</t>
        </is>
      </c>
    </row>
    <row r="2">
      <c r="A2" s="3" t="inlineStr">
        <is>
          <t>Indefinite-Lived Intangible Assets [Line Items]</t>
        </is>
      </c>
      <c r="B2" s="4" t="inlineStr">
        <is>
          <t xml:space="preserve"> </t>
        </is>
      </c>
      <c r="C2" s="4" t="inlineStr">
        <is>
          <t xml:space="preserve"> </t>
        </is>
      </c>
    </row>
    <row r="3">
      <c r="A3" s="4" t="inlineStr">
        <is>
          <t>Subtotal</t>
        </is>
      </c>
      <c r="B3" s="6" t="n">
        <v>2601</v>
      </c>
      <c r="C3" s="6" t="n">
        <v>2703</v>
      </c>
    </row>
    <row r="4">
      <c r="A4" s="4" t="inlineStr">
        <is>
          <t>Less: accumulated amortization</t>
        </is>
      </c>
      <c r="B4" s="5" t="n">
        <v>-325</v>
      </c>
      <c r="C4" s="5" t="n">
        <v>-135</v>
      </c>
    </row>
    <row r="5">
      <c r="A5" s="4" t="inlineStr">
        <is>
          <t>Total intangible assets, net</t>
        </is>
      </c>
      <c r="B5" s="5" t="n">
        <v>2276</v>
      </c>
      <c r="C5" s="5" t="n">
        <v>2568</v>
      </c>
    </row>
    <row r="6">
      <c r="A6" s="4" t="inlineStr">
        <is>
          <t>Trademark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Subtotal</t>
        </is>
      </c>
      <c r="B8" s="6" t="n">
        <v>2601</v>
      </c>
      <c r="C8" s="6" t="n">
        <v>27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67</v>
      </c>
      <c r="C4" s="6" t="n">
        <v>67</v>
      </c>
      <c r="D4" s="6" t="n">
        <v>203</v>
      </c>
      <c r="E4" s="6" t="n">
        <v>6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Jun. 30, 2022</t>
        </is>
      </c>
      <c r="C1" s="2" t="inlineStr">
        <is>
          <t>Sep. 30, 2021</t>
        </is>
      </c>
    </row>
    <row r="2">
      <c r="A2" s="3" t="inlineStr">
        <is>
          <t>Revenue from Contract with Customer [Abstract]</t>
        </is>
      </c>
      <c r="B2" s="4" t="inlineStr">
        <is>
          <t xml:space="preserve"> </t>
        </is>
      </c>
      <c r="C2" s="4" t="inlineStr">
        <is>
          <t xml:space="preserve"> </t>
        </is>
      </c>
    </row>
    <row r="3">
      <c r="A3" s="4" t="inlineStr">
        <is>
          <t>Advance payments from customers</t>
        </is>
      </c>
      <c r="B3" s="6" t="n">
        <v>2865467</v>
      </c>
      <c r="C3" s="6" t="n">
        <v>3122705</v>
      </c>
    </row>
    <row r="4">
      <c r="A4" s="4" t="inlineStr">
        <is>
          <t>Total deferred revenue</t>
        </is>
      </c>
      <c r="B4" s="6" t="n">
        <v>2865467</v>
      </c>
      <c r="C4" s="6" t="n">
        <v>31227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Jun. 30, 2022</t>
        </is>
      </c>
      <c r="C1" s="2" t="inlineStr">
        <is>
          <t>Sep. 30, 2021</t>
        </is>
      </c>
    </row>
    <row r="2">
      <c r="A2" s="3" t="inlineStr">
        <is>
          <t>Revenue from Contract with Customer [Abstract]</t>
        </is>
      </c>
      <c r="B2" s="4" t="inlineStr">
        <is>
          <t xml:space="preserve"> </t>
        </is>
      </c>
      <c r="C2" s="4" t="inlineStr">
        <is>
          <t xml:space="preserve"> </t>
        </is>
      </c>
    </row>
    <row r="3">
      <c r="A3" s="4" t="inlineStr">
        <is>
          <t>Deferred revenue</t>
        </is>
      </c>
      <c r="B3" s="6" t="n">
        <v>2865467</v>
      </c>
      <c r="C3" s="6" t="n">
        <v>31227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CHEDULE OF AMOUNTS DUE TO RELATED PARTIES (Details) - USD ($)</t>
        </is>
      </c>
      <c r="B1" s="2" t="inlineStr">
        <is>
          <t>9 Months Ended</t>
        </is>
      </c>
    </row>
    <row r="2">
      <c r="B2" s="2" t="inlineStr">
        <is>
          <t>Jun. 30, 2022</t>
        </is>
      </c>
      <c r="C2" s="2" t="inlineStr">
        <is>
          <t>Sep. 30, 2021</t>
        </is>
      </c>
    </row>
    <row r="3">
      <c r="A3" s="3" t="inlineStr">
        <is>
          <t>Related Party Transaction [Line Items]</t>
        </is>
      </c>
      <c r="B3" s="4" t="inlineStr">
        <is>
          <t xml:space="preserve"> </t>
        </is>
      </c>
      <c r="C3" s="4" t="inlineStr">
        <is>
          <t xml:space="preserve"> </t>
        </is>
      </c>
    </row>
    <row r="4">
      <c r="A4" s="4" t="inlineStr">
        <is>
          <t>Due to related parties</t>
        </is>
      </c>
      <c r="B4" s="6" t="n">
        <v>283904</v>
      </c>
      <c r="C4" s="6" t="n">
        <v>39629</v>
      </c>
    </row>
    <row r="5">
      <c r="A5" s="4" t="inlineStr">
        <is>
          <t>Guoxin Star Network Co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ionship</t>
        </is>
      </c>
      <c r="B7" s="4" t="inlineStr">
        <is>
          <t>It is wholly owned by Guoxin Ruilian Group Co., Ltd, the common shareholder of our 8% noncontrolling interest entity, Guoxin Zhengye</t>
        </is>
      </c>
      <c r="C7" s="4" t="inlineStr">
        <is>
          <t xml:space="preserve"> </t>
        </is>
      </c>
    </row>
    <row r="8">
      <c r="A8" s="4" t="inlineStr">
        <is>
          <t>Nature of transactions</t>
        </is>
      </c>
      <c r="B8" s="4" t="inlineStr">
        <is>
          <t>Prepaid services for the operation of the smart kiosk</t>
        </is>
      </c>
      <c r="C8" s="4" t="inlineStr">
        <is>
          <t xml:space="preserve"> </t>
        </is>
      </c>
    </row>
    <row r="9">
      <c r="A9" s="4" t="inlineStr">
        <is>
          <t>Due to related parties</t>
        </is>
      </c>
      <c r="B9" s="6" t="n">
        <v>335849</v>
      </c>
      <c r="C9" s="5" t="n">
        <v>349019</v>
      </c>
    </row>
    <row r="10">
      <c r="A10" s="4" t="inlineStr">
        <is>
          <t>Mr Yihe Pang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ionship</t>
        </is>
      </c>
      <c r="B12" s="4" t="inlineStr">
        <is>
          <t>Director</t>
        </is>
      </c>
      <c r="C12" s="4" t="inlineStr">
        <is>
          <t xml:space="preserve"> </t>
        </is>
      </c>
    </row>
    <row r="13">
      <c r="A13" s="4" t="inlineStr">
        <is>
          <t>Nature of transactions</t>
        </is>
      </c>
      <c r="B13" s="4" t="inlineStr">
        <is>
          <t>Payments
    made to the lessors on behalf of King Eagle (China). The balance was paid off in December 2021.</t>
        </is>
      </c>
      <c r="C13" s="4" t="inlineStr">
        <is>
          <t xml:space="preserve"> </t>
        </is>
      </c>
    </row>
    <row r="14">
      <c r="A14" s="4" t="inlineStr">
        <is>
          <t>Due to related parties</t>
        </is>
      </c>
      <c r="B14" s="4" t="inlineStr">
        <is>
          <t xml:space="preserve"> </t>
        </is>
      </c>
      <c r="C14" s="5" t="n">
        <v>39629</v>
      </c>
    </row>
    <row r="15">
      <c r="A15" s="4" t="inlineStr">
        <is>
          <t>Ms Xiujin Wang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t>
        </is>
      </c>
      <c r="B17" s="4" t="inlineStr">
        <is>
          <t>One
    of the shareholders of King Eagle (Tianjin)</t>
        </is>
      </c>
      <c r="C17" s="4" t="inlineStr">
        <is>
          <t xml:space="preserve"> </t>
        </is>
      </c>
    </row>
    <row r="18">
      <c r="A18" s="4" t="inlineStr">
        <is>
          <t>Nature of transactions</t>
        </is>
      </c>
      <c r="B18" s="4" t="inlineStr">
        <is>
          <t>Operational
    support to King Eagle (Tianjin) to meet its working capital requirement.</t>
        </is>
      </c>
      <c r="C18" s="4" t="inlineStr">
        <is>
          <t xml:space="preserve"> </t>
        </is>
      </c>
    </row>
    <row r="19">
      <c r="A19" s="4" t="inlineStr">
        <is>
          <t>Due to related parties</t>
        </is>
      </c>
      <c r="B19" s="6" t="n">
        <v>283904</v>
      </c>
      <c r="C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BALANCES AND TRANSACTIONS (Details Narrative) - Tianjin [Member] - Cooperation Agreement [Member] $ in Thousands</t>
        </is>
      </c>
      <c r="B1" s="2" t="inlineStr">
        <is>
          <t>Apr. 30, 2021 USD ($)</t>
        </is>
      </c>
      <c r="C1" s="2" t="inlineStr">
        <is>
          <t>Apr. 30, 2021 CNY (¥)</t>
        </is>
      </c>
      <c r="D1" s="2" t="inlineStr">
        <is>
          <t>Mar. 31, 2021 USD ($)</t>
        </is>
      </c>
      <c r="E1" s="2" t="inlineStr">
        <is>
          <t>Mar. 31, 2021 CNY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Due from related party</t>
        </is>
      </c>
      <c r="B3" s="6" t="n">
        <v>340</v>
      </c>
      <c r="C3" s="10" t="n">
        <v>2250000</v>
      </c>
      <c r="D3" s="6" t="n">
        <v>1140</v>
      </c>
      <c r="E3" s="10" t="n">
        <v>7500000</v>
      </c>
    </row>
    <row r="4">
      <c r="A4" s="4" t="inlineStr">
        <is>
          <t>Remaining obligation of related party</t>
        </is>
      </c>
      <c r="B4" s="6" t="n">
        <v>800</v>
      </c>
      <c r="C4" s="10" t="n">
        <v>5300000</v>
      </c>
      <c r="D4" s="4" t="inlineStr">
        <is>
          <t xml:space="preserve"> </t>
        </is>
      </c>
      <c r="E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s>
  <sheetData>
    <row r="1">
      <c r="A1" s="1" t="inlineStr">
        <is>
          <t>EQUITY (Details Narrative) - USD ($)</t>
        </is>
      </c>
      <c r="B1" s="2" t="inlineStr">
        <is>
          <t>May 17, 2021</t>
        </is>
      </c>
      <c r="C1" s="2" t="inlineStr">
        <is>
          <t>Jun. 30, 2022</t>
        </is>
      </c>
      <c r="D1" s="2" t="inlineStr">
        <is>
          <t>Sep. 30, 2021</t>
        </is>
      </c>
      <c r="E1" s="2" t="inlineStr">
        <is>
          <t>Sep. 09,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5" t="n">
        <v>200000000</v>
      </c>
      <c r="D3" s="5" t="n">
        <v>200000000</v>
      </c>
      <c r="E3" s="4" t="inlineStr">
        <is>
          <t xml:space="preserve"> </t>
        </is>
      </c>
    </row>
    <row r="4">
      <c r="A4" s="4" t="inlineStr">
        <is>
          <t>Common stock, par value</t>
        </is>
      </c>
      <c r="B4" s="4" t="inlineStr">
        <is>
          <t xml:space="preserve"> </t>
        </is>
      </c>
      <c r="C4" s="7" t="n">
        <v>0.0001</v>
      </c>
      <c r="D4" s="7" t="n">
        <v>0.0001</v>
      </c>
      <c r="E4" s="4" t="inlineStr">
        <is>
          <t xml:space="preserve"> </t>
        </is>
      </c>
    </row>
    <row r="5">
      <c r="A5" s="4" t="inlineStr">
        <is>
          <t>Preferred stock, shares authorized</t>
        </is>
      </c>
      <c r="B5" s="4" t="inlineStr">
        <is>
          <t xml:space="preserve"> </t>
        </is>
      </c>
      <c r="C5" s="5" t="n">
        <v>10000000</v>
      </c>
      <c r="D5" s="5" t="n">
        <v>10000000</v>
      </c>
      <c r="E5" s="4" t="inlineStr">
        <is>
          <t xml:space="preserve"> </t>
        </is>
      </c>
    </row>
    <row r="6">
      <c r="A6" s="4" t="inlineStr">
        <is>
          <t>Preferred stock, par value</t>
        </is>
      </c>
      <c r="B6" s="4" t="inlineStr">
        <is>
          <t xml:space="preserve"> </t>
        </is>
      </c>
      <c r="C6" s="7" t="n">
        <v>0.0001</v>
      </c>
      <c r="D6" s="7" t="n">
        <v>0.0001</v>
      </c>
      <c r="E6" s="4" t="inlineStr">
        <is>
          <t xml:space="preserve"> </t>
        </is>
      </c>
    </row>
    <row r="7">
      <c r="A7" s="4" t="inlineStr">
        <is>
          <t>Preferred stock, shares issued</t>
        </is>
      </c>
      <c r="B7" s="4" t="inlineStr">
        <is>
          <t xml:space="preserve"> </t>
        </is>
      </c>
      <c r="C7" s="5" t="n">
        <v>0</v>
      </c>
      <c r="D7" s="5" t="n">
        <v>0</v>
      </c>
      <c r="E7" s="4" t="inlineStr">
        <is>
          <t xml:space="preserve"> </t>
        </is>
      </c>
    </row>
    <row r="8">
      <c r="A8" s="4" t="inlineStr">
        <is>
          <t>Preferred stock, shares outstanding</t>
        </is>
      </c>
      <c r="B8" s="4" t="inlineStr">
        <is>
          <t xml:space="preserve"> </t>
        </is>
      </c>
      <c r="C8" s="5" t="n">
        <v>0</v>
      </c>
      <c r="D8" s="5" t="n">
        <v>0</v>
      </c>
      <c r="E8" s="4" t="inlineStr">
        <is>
          <t xml:space="preserve"> </t>
        </is>
      </c>
    </row>
    <row r="9">
      <c r="A9" s="4" t="inlineStr">
        <is>
          <t>Common stock, shares issued</t>
        </is>
      </c>
      <c r="B9" s="4" t="inlineStr">
        <is>
          <t xml:space="preserve"> </t>
        </is>
      </c>
      <c r="C9" s="5" t="n">
        <v>40000000</v>
      </c>
      <c r="D9" s="5" t="n">
        <v>40000000</v>
      </c>
      <c r="E9" s="4" t="inlineStr">
        <is>
          <t xml:space="preserve"> </t>
        </is>
      </c>
    </row>
    <row r="10">
      <c r="A10" s="4" t="inlineStr">
        <is>
          <t>Common stock, shares outstanding</t>
        </is>
      </c>
      <c r="B10" s="4" t="inlineStr">
        <is>
          <t xml:space="preserve"> </t>
        </is>
      </c>
      <c r="C10" s="5" t="n">
        <v>40000000</v>
      </c>
      <c r="D10" s="5" t="n">
        <v>40000000</v>
      </c>
      <c r="E10" s="4" t="inlineStr">
        <is>
          <t xml:space="preserve"> </t>
        </is>
      </c>
    </row>
    <row r="11">
      <c r="A11" s="4" t="inlineStr">
        <is>
          <t>Stock issuance in reverse merger</t>
        </is>
      </c>
      <c r="B11" s="5" t="n">
        <v>34158391</v>
      </c>
      <c r="C11" s="4" t="inlineStr">
        <is>
          <t xml:space="preserve"> </t>
        </is>
      </c>
      <c r="D11" s="4" t="inlineStr">
        <is>
          <t xml:space="preserve"> </t>
        </is>
      </c>
      <c r="E11" s="4" t="inlineStr">
        <is>
          <t xml:space="preserve"> </t>
        </is>
      </c>
    </row>
    <row r="12">
      <c r="A12" s="4" t="inlineStr">
        <is>
          <t>Number of shares cancelled</t>
        </is>
      </c>
      <c r="B12" s="5" t="n">
        <v>15535309</v>
      </c>
      <c r="C12" s="4" t="inlineStr">
        <is>
          <t xml:space="preserve"> </t>
        </is>
      </c>
      <c r="D12" s="4" t="inlineStr">
        <is>
          <t xml:space="preserve"> </t>
        </is>
      </c>
      <c r="E12" s="4" t="inlineStr">
        <is>
          <t xml:space="preserve"> </t>
        </is>
      </c>
    </row>
    <row r="13">
      <c r="A13" s="4" t="inlineStr">
        <is>
          <t>King Eagle China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Negative net asset</t>
        </is>
      </c>
      <c r="B15" s="4" t="inlineStr">
        <is>
          <t xml:space="preserve"> </t>
        </is>
      </c>
      <c r="C15" s="6" t="n">
        <v>1287470</v>
      </c>
      <c r="D15" s="6" t="n">
        <v>1094230</v>
      </c>
      <c r="E15" s="4" t="inlineStr">
        <is>
          <t xml:space="preserve"> </t>
        </is>
      </c>
    </row>
    <row r="16">
      <c r="A16" s="4" t="inlineStr">
        <is>
          <t>King Eagle Tianjin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Negative net asset</t>
        </is>
      </c>
      <c r="B18" s="4" t="inlineStr">
        <is>
          <t xml:space="preserve"> </t>
        </is>
      </c>
      <c r="C18" s="5" t="n">
        <v>1129230</v>
      </c>
      <c r="D18" s="5" t="n">
        <v>211374</v>
      </c>
      <c r="E18" s="4" t="inlineStr">
        <is>
          <t xml:space="preserve"> </t>
        </is>
      </c>
    </row>
    <row r="19">
      <c r="A19" s="4" t="inlineStr">
        <is>
          <t>KP Tian Yu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Negative net asset</t>
        </is>
      </c>
      <c r="B21" s="4" t="inlineStr">
        <is>
          <t xml:space="preserve"> </t>
        </is>
      </c>
      <c r="C21" s="4" t="inlineStr">
        <is>
          <t xml:space="preserve"> </t>
        </is>
      </c>
      <c r="D21" s="4" t="inlineStr">
        <is>
          <t xml:space="preserve"> </t>
        </is>
      </c>
      <c r="E21" s="4" t="inlineStr">
        <is>
          <t xml:space="preserve"> </t>
        </is>
      </c>
    </row>
    <row r="22">
      <c r="A22" s="4" t="inlineStr">
        <is>
          <t>Capital Units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Capital stock, shares authorized</t>
        </is>
      </c>
      <c r="B24" s="4" t="inlineStr">
        <is>
          <t xml:space="preserve"> </t>
        </is>
      </c>
      <c r="C24" s="4" t="inlineStr">
        <is>
          <t xml:space="preserve"> </t>
        </is>
      </c>
      <c r="D24" s="4" t="inlineStr">
        <is>
          <t xml:space="preserve"> </t>
        </is>
      </c>
      <c r="E24" s="5" t="n">
        <v>210000000</v>
      </c>
    </row>
    <row r="25">
      <c r="A25" s="4" t="inlineStr">
        <is>
          <t>Common Stock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Common stock, shares authorized</t>
        </is>
      </c>
      <c r="B27" s="4" t="inlineStr">
        <is>
          <t xml:space="preserve"> </t>
        </is>
      </c>
      <c r="C27" s="4" t="inlineStr">
        <is>
          <t xml:space="preserve"> </t>
        </is>
      </c>
      <c r="D27" s="4" t="inlineStr">
        <is>
          <t xml:space="preserve"> </t>
        </is>
      </c>
      <c r="E27" s="5" t="n">
        <v>200000000</v>
      </c>
    </row>
    <row r="28">
      <c r="A28" s="4" t="inlineStr">
        <is>
          <t>Common stock, par value</t>
        </is>
      </c>
      <c r="B28" s="4" t="inlineStr">
        <is>
          <t xml:space="preserve"> </t>
        </is>
      </c>
      <c r="C28" s="4" t="inlineStr">
        <is>
          <t xml:space="preserve"> </t>
        </is>
      </c>
      <c r="D28" s="4" t="inlineStr">
        <is>
          <t xml:space="preserve"> </t>
        </is>
      </c>
      <c r="E28" s="7" t="n">
        <v>0.0001</v>
      </c>
    </row>
    <row r="29">
      <c r="A29" s="4" t="inlineStr">
        <is>
          <t>Preferred Stock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5" t="n">
        <v>10000000</v>
      </c>
    </row>
    <row r="32">
      <c r="A32" s="4" t="inlineStr">
        <is>
          <t>Preferred stock, par value</t>
        </is>
      </c>
      <c r="B32" s="4" t="inlineStr">
        <is>
          <t xml:space="preserve"> </t>
        </is>
      </c>
      <c r="C32" s="4" t="inlineStr">
        <is>
          <t xml:space="preserve"> </t>
        </is>
      </c>
      <c r="D32" s="4" t="inlineStr">
        <is>
          <t xml:space="preserve"> </t>
        </is>
      </c>
      <c r="E32" s="7" t="n">
        <v>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COMPONENTS OF INCOME TAX EXPENSE BENEFIT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row>
    <row r="6">
      <c r="A6" s="4" t="inlineStr">
        <is>
          <t>Foreign</t>
        </is>
      </c>
      <c r="B6" s="4" t="inlineStr">
        <is>
          <t xml:space="preserve"> </t>
        </is>
      </c>
      <c r="C6" s="4" t="inlineStr">
        <is>
          <t xml:space="preserve"> </t>
        </is>
      </c>
      <c r="D6" s="4" t="inlineStr">
        <is>
          <t xml:space="preserve"> </t>
        </is>
      </c>
      <c r="E6" s="4" t="inlineStr">
        <is>
          <t xml:space="preserve"> </t>
        </is>
      </c>
    </row>
    <row r="7">
      <c r="A7" s="4" t="inlineStr">
        <is>
          <t>Total current</t>
        </is>
      </c>
      <c r="B7" s="4" t="inlineStr">
        <is>
          <t xml:space="preserve"> </t>
        </is>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4" t="inlineStr">
        <is>
          <t>State</t>
        </is>
      </c>
      <c r="B9" s="4" t="inlineStr">
        <is>
          <t xml:space="preserve"> </t>
        </is>
      </c>
      <c r="C9" s="4" t="inlineStr">
        <is>
          <t xml:space="preserve"> </t>
        </is>
      </c>
      <c r="D9" s="4" t="inlineStr">
        <is>
          <t xml:space="preserve"> </t>
        </is>
      </c>
      <c r="E9" s="4" t="inlineStr">
        <is>
          <t xml:space="preserve"> </t>
        </is>
      </c>
    </row>
    <row r="10">
      <c r="A10" s="4" t="inlineStr">
        <is>
          <t>Foreign</t>
        </is>
      </c>
      <c r="B10" s="4" t="inlineStr">
        <is>
          <t xml:space="preserve"> </t>
        </is>
      </c>
      <c r="C10" s="4" t="inlineStr">
        <is>
          <t xml:space="preserve"> </t>
        </is>
      </c>
      <c r="D10" s="4" t="inlineStr">
        <is>
          <t xml:space="preserve"> </t>
        </is>
      </c>
      <c r="E10" s="4" t="inlineStr">
        <is>
          <t xml:space="preserve"> </t>
        </is>
      </c>
    </row>
    <row r="11">
      <c r="A11" s="4" t="inlineStr">
        <is>
          <t>Total deferred</t>
        </is>
      </c>
      <c r="B11" s="4" t="inlineStr">
        <is>
          <t xml:space="preserve"> </t>
        </is>
      </c>
      <c r="C11" s="4" t="inlineStr">
        <is>
          <t xml:space="preserve"> </t>
        </is>
      </c>
      <c r="D11" s="4" t="inlineStr">
        <is>
          <t xml:space="preserve"> </t>
        </is>
      </c>
      <c r="E11" s="4" t="inlineStr">
        <is>
          <t xml:space="preserve"> </t>
        </is>
      </c>
    </row>
    <row r="12">
      <c r="A12" s="4" t="inlineStr">
        <is>
          <t>Total income tax expense</t>
        </is>
      </c>
      <c r="B12" s="4" t="inlineStr">
        <is>
          <t xml:space="preserve"> </t>
        </is>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3" customWidth="1" min="5" max="5"/>
    <col width="27" customWidth="1" min="6" max="6"/>
    <col width="37" customWidth="1" min="7" max="7"/>
    <col width="16" customWidth="1" min="8" max="8"/>
    <col width="33" customWidth="1" min="9" max="9"/>
    <col width="13" customWidth="1" min="10" max="10"/>
  </cols>
  <sheetData>
    <row r="1">
      <c r="A1" s="1" t="inlineStr">
        <is>
          <t>Condensed Consolidated Statement of Changes in Stockholders' Deficit (Unaudited) - USD ($)</t>
        </is>
      </c>
      <c r="C1" s="2" t="inlineStr">
        <is>
          <t>Common Stock [Member]</t>
        </is>
      </c>
      <c r="D1" s="2" t="inlineStr">
        <is>
          <t>Additional Paid-in Capital [Member]</t>
        </is>
      </c>
      <c r="E1" s="2" t="inlineStr">
        <is>
          <t>Subscription Receivable [Member]</t>
        </is>
      </c>
      <c r="F1" s="2" t="inlineStr">
        <is>
          <t>Retained Earnings [Member]</t>
        </is>
      </c>
      <c r="G1" s="2" t="inlineStr">
        <is>
          <t>AOCI Attributable to Parent [Member]</t>
        </is>
      </c>
      <c r="H1" s="2" t="inlineStr">
        <is>
          <t>Parent [Member]</t>
        </is>
      </c>
      <c r="I1" s="2" t="inlineStr">
        <is>
          <t>Noncontrolling Interest [Member]</t>
        </is>
      </c>
      <c r="J1" s="2" t="inlineStr">
        <is>
          <t>Total</t>
        </is>
      </c>
    </row>
    <row r="2">
      <c r="A2" s="4" t="inlineStr">
        <is>
          <t>Beginning balance, value at Sep. 30, 2020</t>
        </is>
      </c>
      <c r="B2" s="4" t="inlineStr">
        <is>
          <t>[1]</t>
        </is>
      </c>
      <c r="C2" s="6" t="n">
        <v>4000</v>
      </c>
      <c r="D2" s="6" t="n">
        <v>1458349</v>
      </c>
      <c r="E2" s="6" t="n">
        <v>-1462349</v>
      </c>
      <c r="F2" s="6" t="n">
        <v>-208771</v>
      </c>
      <c r="G2" s="6" t="n">
        <v>-6888</v>
      </c>
      <c r="H2" s="6" t="n">
        <v>-215659</v>
      </c>
      <c r="I2" s="4" t="inlineStr">
        <is>
          <t xml:space="preserve"> </t>
        </is>
      </c>
      <c r="J2" s="6" t="n">
        <v>-215659</v>
      </c>
    </row>
    <row r="3">
      <c r="A3" s="4" t="inlineStr">
        <is>
          <t>Beginning balance, shares at Sep. 30, 2020</t>
        </is>
      </c>
      <c r="B3" s="4" t="inlineStr">
        <is>
          <t>[1]</t>
        </is>
      </c>
      <c r="C3" s="5" t="n">
        <v>4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ization of non-controlling interest</t>
        </is>
      </c>
      <c r="C4" s="4" t="inlineStr">
        <is>
          <t xml:space="preserve"> </t>
        </is>
      </c>
      <c r="D4" s="4" t="inlineStr">
        <is>
          <t xml:space="preserve"> </t>
        </is>
      </c>
      <c r="E4" s="5" t="n">
        <v>-1063369</v>
      </c>
      <c r="F4" s="4" t="inlineStr">
        <is>
          <t xml:space="preserve"> </t>
        </is>
      </c>
      <c r="G4" s="4" t="inlineStr">
        <is>
          <t xml:space="preserve"> </t>
        </is>
      </c>
      <c r="H4" s="5" t="n">
        <v>-1063369</v>
      </c>
      <c r="I4" s="5" t="n">
        <v>1063369</v>
      </c>
      <c r="J4" s="4" t="inlineStr">
        <is>
          <t xml:space="preserve"> </t>
        </is>
      </c>
    </row>
    <row r="5">
      <c r="A5" s="4" t="inlineStr">
        <is>
          <t>Net loss attributable to common stockholders</t>
        </is>
      </c>
      <c r="C5" s="4" t="inlineStr">
        <is>
          <t xml:space="preserve"> </t>
        </is>
      </c>
      <c r="D5" s="4" t="inlineStr">
        <is>
          <t xml:space="preserve"> </t>
        </is>
      </c>
      <c r="E5" s="4" t="inlineStr">
        <is>
          <t xml:space="preserve"> </t>
        </is>
      </c>
      <c r="F5" s="5" t="n">
        <v>-2060868</v>
      </c>
      <c r="G5" s="4" t="inlineStr">
        <is>
          <t xml:space="preserve"> </t>
        </is>
      </c>
      <c r="H5" s="5" t="n">
        <v>-2060868</v>
      </c>
      <c r="I5" s="4" t="inlineStr">
        <is>
          <t xml:space="preserve"> </t>
        </is>
      </c>
      <c r="J5" s="5" t="n">
        <v>-2060868</v>
      </c>
    </row>
    <row r="6">
      <c r="A6" s="4" t="inlineStr">
        <is>
          <t>Net loss attributable to noncontrolling interes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11397</v>
      </c>
      <c r="J6" s="5" t="n">
        <v>-211397</v>
      </c>
    </row>
    <row r="7">
      <c r="A7" s="4" t="inlineStr">
        <is>
          <t>Foreign currency translation adjustment</t>
        </is>
      </c>
      <c r="C7" s="4" t="inlineStr">
        <is>
          <t xml:space="preserve"> </t>
        </is>
      </c>
      <c r="D7" s="4" t="inlineStr">
        <is>
          <t xml:space="preserve"> </t>
        </is>
      </c>
      <c r="E7" s="4" t="inlineStr">
        <is>
          <t xml:space="preserve"> </t>
        </is>
      </c>
      <c r="F7" s="4" t="inlineStr">
        <is>
          <t xml:space="preserve"> </t>
        </is>
      </c>
      <c r="G7" s="5" t="n">
        <v>-29608</v>
      </c>
      <c r="H7" s="5" t="n">
        <v>-29608</v>
      </c>
      <c r="I7" s="5" t="n">
        <v>-3108</v>
      </c>
      <c r="J7" s="5" t="n">
        <v>-32716</v>
      </c>
    </row>
    <row r="8">
      <c r="A8" s="4" t="inlineStr">
        <is>
          <t>Ending balance, value at Jun. 30, 2021</t>
        </is>
      </c>
      <c r="C8" s="6" t="n">
        <v>4000</v>
      </c>
      <c r="D8" s="5" t="n">
        <v>1458349</v>
      </c>
      <c r="E8" s="5" t="n">
        <v>-2525718</v>
      </c>
      <c r="F8" s="5" t="n">
        <v>-2269639</v>
      </c>
      <c r="G8" s="5" t="n">
        <v>-36496</v>
      </c>
      <c r="H8" s="5" t="n">
        <v>-3369504</v>
      </c>
      <c r="I8" s="5" t="n">
        <v>848864</v>
      </c>
      <c r="J8" s="5" t="n">
        <v>-2520640</v>
      </c>
    </row>
    <row r="9">
      <c r="A9" s="4" t="inlineStr">
        <is>
          <t>Ending balance, shares at Jun. 30, 2021</t>
        </is>
      </c>
      <c r="B9" s="4" t="inlineStr">
        <is>
          <t>[1]</t>
        </is>
      </c>
      <c r="C9" s="5" t="n">
        <v>4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value at Mar. 31, 2021</t>
        </is>
      </c>
      <c r="C10" s="6" t="n">
        <v>4000</v>
      </c>
      <c r="D10" s="5" t="n">
        <v>1458349</v>
      </c>
      <c r="E10" s="5" t="n">
        <v>-1462349</v>
      </c>
      <c r="F10" s="5" t="n">
        <v>-757087</v>
      </c>
      <c r="G10" s="5" t="n">
        <v>-13676</v>
      </c>
      <c r="H10" s="5" t="n">
        <v>-770763</v>
      </c>
      <c r="I10" s="5" t="n">
        <v>-97959</v>
      </c>
      <c r="J10" s="5" t="n">
        <v>-868722</v>
      </c>
    </row>
    <row r="11">
      <c r="A11" s="4" t="inlineStr">
        <is>
          <t>Beginning balance, shares at Mar. 31, 2021</t>
        </is>
      </c>
      <c r="B11" s="4" t="inlineStr">
        <is>
          <t>[1]</t>
        </is>
      </c>
      <c r="C11" s="5" t="n">
        <v>4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pitalization of non-controlling interest</t>
        </is>
      </c>
      <c r="C12" s="4" t="inlineStr">
        <is>
          <t xml:space="preserve"> </t>
        </is>
      </c>
      <c r="D12" s="4" t="inlineStr">
        <is>
          <t xml:space="preserve"> </t>
        </is>
      </c>
      <c r="E12" s="5" t="n">
        <v>-1063369</v>
      </c>
      <c r="F12" s="4" t="inlineStr">
        <is>
          <t xml:space="preserve"> </t>
        </is>
      </c>
      <c r="G12" s="4" t="inlineStr">
        <is>
          <t xml:space="preserve"> </t>
        </is>
      </c>
      <c r="H12" s="5" t="n">
        <v>-1063369</v>
      </c>
      <c r="I12" s="5" t="n">
        <v>1063369</v>
      </c>
      <c r="J12" s="4" t="inlineStr">
        <is>
          <t xml:space="preserve"> </t>
        </is>
      </c>
    </row>
    <row r="13">
      <c r="A13" s="4" t="inlineStr">
        <is>
          <t>Net loss attributable to common stockholders</t>
        </is>
      </c>
      <c r="C13" s="4" t="inlineStr">
        <is>
          <t xml:space="preserve"> </t>
        </is>
      </c>
      <c r="D13" s="4" t="inlineStr">
        <is>
          <t xml:space="preserve"> </t>
        </is>
      </c>
      <c r="E13" s="4" t="inlineStr">
        <is>
          <t xml:space="preserve"> </t>
        </is>
      </c>
      <c r="F13" s="5" t="n">
        <v>-1512552</v>
      </c>
      <c r="G13" s="4" t="inlineStr">
        <is>
          <t xml:space="preserve"> </t>
        </is>
      </c>
      <c r="H13" s="5" t="n">
        <v>-1512552</v>
      </c>
      <c r="I13" s="4" t="inlineStr">
        <is>
          <t xml:space="preserve"> </t>
        </is>
      </c>
      <c r="J13" s="5" t="n">
        <v>-1512552</v>
      </c>
    </row>
    <row r="14">
      <c r="A14" s="4" t="inlineStr">
        <is>
          <t>Net loss attributable to noncontrolling interes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4635</v>
      </c>
      <c r="J14" s="5" t="n">
        <v>-114635</v>
      </c>
    </row>
    <row r="15">
      <c r="A15" s="4" t="inlineStr">
        <is>
          <t>Foreign currency translation adjustment</t>
        </is>
      </c>
      <c r="C15" s="4" t="inlineStr">
        <is>
          <t xml:space="preserve"> </t>
        </is>
      </c>
      <c r="D15" s="4" t="inlineStr">
        <is>
          <t xml:space="preserve"> </t>
        </is>
      </c>
      <c r="E15" s="4" t="inlineStr">
        <is>
          <t xml:space="preserve"> </t>
        </is>
      </c>
      <c r="F15" s="4" t="inlineStr">
        <is>
          <t xml:space="preserve"> </t>
        </is>
      </c>
      <c r="G15" s="5" t="n">
        <v>-22820</v>
      </c>
      <c r="H15" s="5" t="n">
        <v>-22820</v>
      </c>
      <c r="I15" s="5" t="n">
        <v>-1911</v>
      </c>
      <c r="J15" s="5" t="n">
        <v>-24731</v>
      </c>
    </row>
    <row r="16">
      <c r="A16" s="4" t="inlineStr">
        <is>
          <t>Ending balance, value at Jun. 30, 2021</t>
        </is>
      </c>
      <c r="C16" s="6" t="n">
        <v>4000</v>
      </c>
      <c r="D16" s="5" t="n">
        <v>1458349</v>
      </c>
      <c r="E16" s="5" t="n">
        <v>-2525718</v>
      </c>
      <c r="F16" s="5" t="n">
        <v>-2269639</v>
      </c>
      <c r="G16" s="5" t="n">
        <v>-36496</v>
      </c>
      <c r="H16" s="5" t="n">
        <v>-3369504</v>
      </c>
      <c r="I16" s="5" t="n">
        <v>848864</v>
      </c>
      <c r="J16" s="5" t="n">
        <v>-2520640</v>
      </c>
    </row>
    <row r="17">
      <c r="A17" s="4" t="inlineStr">
        <is>
          <t>Ending balance, shares at Jun. 30, 2021</t>
        </is>
      </c>
      <c r="B17" s="4" t="inlineStr">
        <is>
          <t>[1]</t>
        </is>
      </c>
      <c r="C17" s="5" t="n">
        <v>4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value at Sep. 30, 2021</t>
        </is>
      </c>
      <c r="C18" s="6" t="n">
        <v>4000</v>
      </c>
      <c r="D18" s="5" t="n">
        <v>-4000</v>
      </c>
      <c r="E18" s="4" t="inlineStr">
        <is>
          <t xml:space="preserve"> </t>
        </is>
      </c>
      <c r="F18" s="5" t="n">
        <v>-1821105</v>
      </c>
      <c r="G18" s="5" t="n">
        <v>-32016</v>
      </c>
      <c r="H18" s="5" t="n">
        <v>-1853121</v>
      </c>
      <c r="I18" s="5" t="n">
        <v>-165033</v>
      </c>
      <c r="J18" s="5" t="n">
        <v>-2018154</v>
      </c>
    </row>
    <row r="19">
      <c r="A19" s="4" t="inlineStr">
        <is>
          <t>Beginning balance, shares at Sep. 30, 2021</t>
        </is>
      </c>
      <c r="B19" s="4" t="inlineStr">
        <is>
          <t>[1]</t>
        </is>
      </c>
      <c r="C19" s="5" t="n">
        <v>4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 attributable to common stockholders</t>
        </is>
      </c>
      <c r="C20" s="4" t="inlineStr">
        <is>
          <t xml:space="preserve"> </t>
        </is>
      </c>
      <c r="D20" s="4" t="inlineStr">
        <is>
          <t xml:space="preserve"> </t>
        </is>
      </c>
      <c r="E20" s="4" t="inlineStr">
        <is>
          <t xml:space="preserve"> </t>
        </is>
      </c>
      <c r="F20" s="5" t="n">
        <v>-902495</v>
      </c>
      <c r="G20" s="4" t="inlineStr">
        <is>
          <t xml:space="preserve"> </t>
        </is>
      </c>
      <c r="H20" s="5" t="n">
        <v>-902495</v>
      </c>
      <c r="I20" s="4" t="inlineStr">
        <is>
          <t xml:space="preserve"> </t>
        </is>
      </c>
      <c r="J20" s="5" t="n">
        <v>-902495</v>
      </c>
    </row>
    <row r="21">
      <c r="A21" s="4" t="inlineStr">
        <is>
          <t>Net loss attributable to noncontrolling interes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4323</v>
      </c>
      <c r="J21" s="5" t="n">
        <v>-64323</v>
      </c>
    </row>
    <row r="22">
      <c r="A22" s="4" t="inlineStr">
        <is>
          <t>Foreign currency translation adjustment</t>
        </is>
      </c>
      <c r="C22" s="4" t="inlineStr">
        <is>
          <t xml:space="preserve"> </t>
        </is>
      </c>
      <c r="D22" s="4" t="inlineStr">
        <is>
          <t xml:space="preserve"> </t>
        </is>
      </c>
      <c r="E22" s="4" t="inlineStr">
        <is>
          <t xml:space="preserve"> </t>
        </is>
      </c>
      <c r="F22" s="4" t="inlineStr">
        <is>
          <t xml:space="preserve"> </t>
        </is>
      </c>
      <c r="G22" s="5" t="n">
        <v>104125</v>
      </c>
      <c r="H22" s="5" t="n">
        <v>104125</v>
      </c>
      <c r="I22" s="5" t="n">
        <v>7559</v>
      </c>
      <c r="J22" s="5" t="n">
        <v>111684</v>
      </c>
    </row>
    <row r="23">
      <c r="A23" s="4" t="inlineStr">
        <is>
          <t>Ending balance, value at Jun. 30, 2022</t>
        </is>
      </c>
      <c r="C23" s="6" t="n">
        <v>4000</v>
      </c>
      <c r="D23" s="5" t="n">
        <v>-4000</v>
      </c>
      <c r="E23" s="4" t="inlineStr">
        <is>
          <t xml:space="preserve"> </t>
        </is>
      </c>
      <c r="F23" s="5" t="n">
        <v>-2723600</v>
      </c>
      <c r="G23" s="5" t="n">
        <v>72109</v>
      </c>
      <c r="H23" s="5" t="n">
        <v>-2651491</v>
      </c>
      <c r="I23" s="5" t="n">
        <v>-221797</v>
      </c>
      <c r="J23" s="5" t="n">
        <v>-2873288</v>
      </c>
    </row>
    <row r="24">
      <c r="A24" s="4" t="inlineStr">
        <is>
          <t>Ending balance, shares at Jun. 30, 2022</t>
        </is>
      </c>
      <c r="B24" s="4" t="inlineStr">
        <is>
          <t>[1]</t>
        </is>
      </c>
      <c r="C24" s="5" t="n">
        <v>4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value at Mar. 31, 2022</t>
        </is>
      </c>
      <c r="C25" s="6" t="n">
        <v>4000</v>
      </c>
      <c r="D25" s="5" t="n">
        <v>-4000</v>
      </c>
      <c r="E25" s="4" t="inlineStr">
        <is>
          <t xml:space="preserve"> </t>
        </is>
      </c>
      <c r="F25" s="5" t="n">
        <v>-2083925</v>
      </c>
      <c r="G25" s="5" t="n">
        <v>-63758</v>
      </c>
      <c r="H25" s="5" t="n">
        <v>-2147683</v>
      </c>
      <c r="I25" s="5" t="n">
        <v>-181372</v>
      </c>
      <c r="J25" s="5" t="n">
        <v>-2329055</v>
      </c>
    </row>
    <row r="26">
      <c r="A26" s="4" t="inlineStr">
        <is>
          <t>Beginning balance, shares at Mar. 31, 2022</t>
        </is>
      </c>
      <c r="B26" s="4" t="inlineStr">
        <is>
          <t>[1]</t>
        </is>
      </c>
      <c r="C26" s="5" t="n">
        <v>4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 attributable to common stockholders</t>
        </is>
      </c>
      <c r="C27" s="4" t="inlineStr">
        <is>
          <t xml:space="preserve"> </t>
        </is>
      </c>
      <c r="D27" s="4" t="inlineStr">
        <is>
          <t xml:space="preserve"> </t>
        </is>
      </c>
      <c r="E27" s="4" t="inlineStr">
        <is>
          <t xml:space="preserve"> </t>
        </is>
      </c>
      <c r="F27" s="5" t="n">
        <v>-639675</v>
      </c>
      <c r="G27" s="4" t="inlineStr">
        <is>
          <t xml:space="preserve"> </t>
        </is>
      </c>
      <c r="H27" s="5" t="n">
        <v>-639675</v>
      </c>
      <c r="I27" s="4" t="inlineStr">
        <is>
          <t xml:space="preserve"> </t>
        </is>
      </c>
      <c r="J27" s="5" t="n">
        <v>-639675</v>
      </c>
    </row>
    <row r="28">
      <c r="A28" s="4" t="inlineStr">
        <is>
          <t>Net loss attributable to noncontrolling interes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0324</v>
      </c>
      <c r="J28" s="5" t="n">
        <v>-50324</v>
      </c>
    </row>
    <row r="29">
      <c r="A29" s="4" t="inlineStr">
        <is>
          <t>Foreign currency translation adjustment</t>
        </is>
      </c>
      <c r="C29" s="4" t="inlineStr">
        <is>
          <t xml:space="preserve"> </t>
        </is>
      </c>
      <c r="D29" s="4" t="inlineStr">
        <is>
          <t xml:space="preserve"> </t>
        </is>
      </c>
      <c r="E29" s="4" t="inlineStr">
        <is>
          <t xml:space="preserve"> </t>
        </is>
      </c>
      <c r="F29" s="4" t="inlineStr">
        <is>
          <t xml:space="preserve"> </t>
        </is>
      </c>
      <c r="G29" s="5" t="n">
        <v>135867</v>
      </c>
      <c r="H29" s="5" t="n">
        <v>135867</v>
      </c>
      <c r="I29" s="5" t="n">
        <v>9899</v>
      </c>
      <c r="J29" s="5" t="n">
        <v>145766</v>
      </c>
    </row>
    <row r="30">
      <c r="A30" s="4" t="inlineStr">
        <is>
          <t>Ending balance, value at Jun. 30, 2022</t>
        </is>
      </c>
      <c r="C30" s="6" t="n">
        <v>4000</v>
      </c>
      <c r="D30" s="6" t="n">
        <v>-4000</v>
      </c>
      <c r="E30" s="4" t="inlineStr">
        <is>
          <t xml:space="preserve"> </t>
        </is>
      </c>
      <c r="F30" s="6" t="n">
        <v>-2723600</v>
      </c>
      <c r="G30" s="6" t="n">
        <v>72109</v>
      </c>
      <c r="H30" s="6" t="n">
        <v>-2651491</v>
      </c>
      <c r="I30" s="6" t="n">
        <v>-221797</v>
      </c>
      <c r="J30" s="6" t="n">
        <v>-2873288</v>
      </c>
    </row>
    <row r="31">
      <c r="A31" s="4" t="inlineStr">
        <is>
          <t>Ending balance, shares at Jun. 30, 2022</t>
        </is>
      </c>
      <c r="B31" s="4" t="inlineStr">
        <is>
          <t>[1]</t>
        </is>
      </c>
      <c r="C31" s="5" t="n">
        <v>4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row r="33">
      <c r="A33" s="4" t="inlineStr">
        <is>
          <t>[1]Outstanding and issued shares retrospectively reflected the effect of recapitalization due to reverse acquisition</t>
        </is>
      </c>
    </row>
  </sheetData>
  <mergeCells count="3">
    <mergeCell ref="A1:B1"/>
    <mergeCell ref="A32:I32"/>
    <mergeCell ref="A33:I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RECONCILIATION OF PROVISION OF INCOME TAX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 expense</t>
        </is>
      </c>
      <c r="B4" s="6" t="n">
        <v>-689999</v>
      </c>
      <c r="C4" s="6" t="n">
        <v>-1627187</v>
      </c>
      <c r="D4" s="6" t="n">
        <v>-966818</v>
      </c>
      <c r="E4" s="6" t="n">
        <v>-2272265</v>
      </c>
    </row>
    <row r="5">
      <c r="A5" s="4" t="inlineStr">
        <is>
          <t>Computed tax expense (benefit) with statutory tax rate</t>
        </is>
      </c>
      <c r="B5" s="9" t="n">
        <v>0.21</v>
      </c>
      <c r="C5" s="9" t="n">
        <v>0.21</v>
      </c>
      <c r="D5" s="9" t="n">
        <v>0.21</v>
      </c>
      <c r="E5" s="9" t="n">
        <v>0.21</v>
      </c>
    </row>
    <row r="6">
      <c r="A6" s="4" t="inlineStr">
        <is>
          <t>Impact of different tax rates in other jurisdictions</t>
        </is>
      </c>
      <c r="B6" s="12" t="n">
        <v>0.035</v>
      </c>
      <c r="C6" s="12" t="n">
        <v>0.035</v>
      </c>
      <c r="D6" s="12" t="n">
        <v>0.032</v>
      </c>
      <c r="E6" s="12" t="n">
        <v>0.036</v>
      </c>
    </row>
    <row r="7">
      <c r="A7" s="4" t="inlineStr">
        <is>
          <t>Tax effect of non-deductible expenses</t>
        </is>
      </c>
      <c r="B7" s="4" t="inlineStr">
        <is>
          <t>(0.10%)</t>
        </is>
      </c>
      <c r="C7" s="4" t="inlineStr">
        <is>
          <t>(0.10%)</t>
        </is>
      </c>
      <c r="D7" s="4" t="inlineStr">
        <is>
          <t>(0.60%)</t>
        </is>
      </c>
      <c r="E7" s="4" t="inlineStr">
        <is>
          <t>(0.20%)</t>
        </is>
      </c>
    </row>
    <row r="8">
      <c r="A8" s="4" t="inlineStr">
        <is>
          <t>Change in valuation allowance</t>
        </is>
      </c>
      <c r="B8" s="4" t="inlineStr">
        <is>
          <t>(24.40%)</t>
        </is>
      </c>
      <c r="C8" s="4" t="inlineStr">
        <is>
          <t>(24.40%)</t>
        </is>
      </c>
      <c r="D8" s="4" t="inlineStr">
        <is>
          <t>(23.60%)</t>
        </is>
      </c>
      <c r="E8" s="4" t="inlineStr">
        <is>
          <t>(24.40%)</t>
        </is>
      </c>
    </row>
    <row r="9">
      <c r="A9" s="4" t="inlineStr">
        <is>
          <t>Effective tax rate</t>
        </is>
      </c>
      <c r="B9" s="9" t="n">
        <v>0</v>
      </c>
      <c r="C9" s="9" t="n">
        <v>0</v>
      </c>
      <c r="D9" s="9" t="n">
        <v>0</v>
      </c>
      <c r="E9" s="9"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2" customWidth="1" min="5" max="5"/>
    <col width="14" customWidth="1" min="6" max="6"/>
  </cols>
  <sheetData>
    <row r="1">
      <c r="A1" s="1" t="inlineStr">
        <is>
          <t>INCOME TAXES (Details Narrative) $ in Thousands, $ in Millions</t>
        </is>
      </c>
      <c r="B1" s="2" t="inlineStr">
        <is>
          <t>3 Months Ended</t>
        </is>
      </c>
      <c r="D1" s="2" t="inlineStr">
        <is>
          <t>9 Months Ended</t>
        </is>
      </c>
    </row>
    <row r="2">
      <c r="B2" s="2" t="inlineStr">
        <is>
          <t>Jun. 30, 2022</t>
        </is>
      </c>
      <c r="C2" s="2" t="inlineStr">
        <is>
          <t>Jun. 30, 2021</t>
        </is>
      </c>
      <c r="D2" s="2" t="inlineStr">
        <is>
          <t>Jun. 30, 2022 USD ($)</t>
        </is>
      </c>
      <c r="E2" s="2" t="inlineStr">
        <is>
          <t>Jun. 30, 2022 HKD ($)</t>
        </is>
      </c>
      <c r="F2" s="2" t="inlineStr">
        <is>
          <t>Jun. 30,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statutory income tax rate</t>
        </is>
      </c>
      <c r="B4" s="9" t="n">
        <v>0.21</v>
      </c>
      <c r="C4" s="9" t="n">
        <v>0.21</v>
      </c>
      <c r="D4" s="9" t="n">
        <v>0.21</v>
      </c>
      <c r="E4" s="9" t="n">
        <v>0.21</v>
      </c>
      <c r="F4" s="9" t="n">
        <v>0.21</v>
      </c>
    </row>
    <row r="5">
      <c r="A5" s="4" t="inlineStr">
        <is>
          <t>PR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ignificant Change in Unrecognized Tax Benefits is Reasonably Possi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statutory income tax rate</t>
        </is>
      </c>
      <c r="B7" s="4" t="inlineStr">
        <is>
          <t xml:space="preserve"> </t>
        </is>
      </c>
      <c r="C7" s="4" t="inlineStr">
        <is>
          <t xml:space="preserve"> </t>
        </is>
      </c>
      <c r="D7" s="9" t="n">
        <v>0.25</v>
      </c>
      <c r="E7" s="9" t="n">
        <v>0.25</v>
      </c>
      <c r="F7" s="4" t="inlineStr">
        <is>
          <t xml:space="preserve"> </t>
        </is>
      </c>
    </row>
    <row r="8">
      <c r="A8" s="4" t="inlineStr">
        <is>
          <t>PRC [Member] | VI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statutory income tax rate</t>
        </is>
      </c>
      <c r="B10" s="4" t="inlineStr">
        <is>
          <t xml:space="preserve"> </t>
        </is>
      </c>
      <c r="C10" s="4" t="inlineStr">
        <is>
          <t xml:space="preserve"> </t>
        </is>
      </c>
      <c r="D10" s="9" t="n">
        <v>0.25</v>
      </c>
      <c r="E10" s="9" t="n">
        <v>0.25</v>
      </c>
      <c r="F10" s="4" t="inlineStr">
        <is>
          <t xml:space="preserve"> </t>
        </is>
      </c>
    </row>
    <row r="11">
      <c r="A11" s="4" t="inlineStr">
        <is>
          <t>H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fits tax rate</t>
        </is>
      </c>
      <c r="B13" s="4" t="inlineStr">
        <is>
          <t xml:space="preserve"> </t>
        </is>
      </c>
      <c r="C13" s="4" t="inlineStr">
        <is>
          <t xml:space="preserve"> </t>
        </is>
      </c>
      <c r="D13" s="6" t="n">
        <v>260</v>
      </c>
      <c r="E13" s="4" t="inlineStr">
        <is>
          <t xml:space="preserve"> </t>
        </is>
      </c>
      <c r="F13" s="4" t="inlineStr">
        <is>
          <t xml:space="preserve"> </t>
        </is>
      </c>
    </row>
    <row r="14">
      <c r="A14" s="4" t="inlineStr">
        <is>
          <t>Percentage of profits tax</t>
        </is>
      </c>
      <c r="B14" s="4" t="inlineStr">
        <is>
          <t xml:space="preserve"> </t>
        </is>
      </c>
      <c r="C14" s="4" t="inlineStr">
        <is>
          <t xml:space="preserve"> </t>
        </is>
      </c>
      <c r="D14" s="12" t="n">
        <v>0.165</v>
      </c>
      <c r="E14" s="12" t="n">
        <v>0.165</v>
      </c>
      <c r="F14" s="4" t="inlineStr">
        <is>
          <t xml:space="preserve"> </t>
        </is>
      </c>
    </row>
    <row r="15">
      <c r="A15" s="4" t="inlineStr">
        <is>
          <t>HK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profits tax</t>
        </is>
      </c>
      <c r="B17" s="4" t="inlineStr">
        <is>
          <t xml:space="preserve"> </t>
        </is>
      </c>
      <c r="C17" s="4" t="inlineStr">
        <is>
          <t xml:space="preserve"> </t>
        </is>
      </c>
      <c r="D17" s="12" t="n">
        <v>0.0825</v>
      </c>
      <c r="E17" s="12" t="n">
        <v>0.0825</v>
      </c>
      <c r="F17" s="4" t="inlineStr">
        <is>
          <t xml:space="preserve"> </t>
        </is>
      </c>
    </row>
    <row r="18">
      <c r="A18" s="4" t="inlineStr">
        <is>
          <t>HK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fits tax rate</t>
        </is>
      </c>
      <c r="B20" s="4" t="inlineStr">
        <is>
          <t xml:space="preserve"> </t>
        </is>
      </c>
      <c r="C20" s="4" t="inlineStr">
        <is>
          <t xml:space="preserve"> </t>
        </is>
      </c>
      <c r="D20" s="4" t="inlineStr">
        <is>
          <t xml:space="preserve"> </t>
        </is>
      </c>
      <c r="E20" s="6" t="n">
        <v>2</v>
      </c>
      <c r="F20"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OPERATING LEASE ASSETS AND LIABILITIES (Details) - USD ($)</t>
        </is>
      </c>
      <c r="B1" s="2" t="inlineStr">
        <is>
          <t>Jun. 30, 2022</t>
        </is>
      </c>
      <c r="C1" s="2" t="inlineStr">
        <is>
          <t>Sep. 30, 2021</t>
        </is>
      </c>
    </row>
    <row r="2">
      <c r="A2" s="3" t="inlineStr">
        <is>
          <t>Right-of-use Assets And Lease</t>
        </is>
      </c>
      <c r="B2" s="4" t="inlineStr">
        <is>
          <t xml:space="preserve"> </t>
        </is>
      </c>
      <c r="C2" s="4" t="inlineStr">
        <is>
          <t xml:space="preserve"> </t>
        </is>
      </c>
    </row>
    <row r="3">
      <c r="A3" s="4" t="inlineStr">
        <is>
          <t>Operating lease right-of-use-assets</t>
        </is>
      </c>
      <c r="B3" s="6" t="n">
        <v>609122</v>
      </c>
      <c r="C3" s="6" t="n">
        <v>282466</v>
      </c>
    </row>
    <row r="4">
      <c r="A4" s="4" t="inlineStr">
        <is>
          <t>Operating lease, liability, current</t>
        </is>
      </c>
      <c r="B4" s="5" t="n">
        <v>240062</v>
      </c>
      <c r="C4" s="5" t="n">
        <v>229337</v>
      </c>
    </row>
    <row r="5">
      <c r="A5" s="4" t="inlineStr">
        <is>
          <t>Operating lease liability - net of current portion</t>
        </is>
      </c>
      <c r="B5" s="5" t="n">
        <v>320846</v>
      </c>
      <c r="C5" s="5" t="n">
        <v>53129</v>
      </c>
    </row>
    <row r="6">
      <c r="A6" s="4" t="inlineStr">
        <is>
          <t>Total lease liabilities</t>
        </is>
      </c>
      <c r="B6" s="6" t="n">
        <v>560908</v>
      </c>
      <c r="C6" s="6" t="n">
        <v>2824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UMMARY OF OPERATING LEASE EXPENSE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Total lease cost</t>
        </is>
      </c>
      <c r="B3" s="6" t="n">
        <v>118486</v>
      </c>
      <c r="C3" s="6" t="n">
        <v>79483</v>
      </c>
      <c r="D3" s="6" t="n">
        <v>311190</v>
      </c>
      <c r="E3" s="6" t="n">
        <v>227132</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Operating lease cost</t>
        </is>
      </c>
      <c r="B5" s="6" t="n">
        <v>118486</v>
      </c>
      <c r="C5" s="6" t="n">
        <v>79483</v>
      </c>
      <c r="D5" s="6" t="n">
        <v>311190</v>
      </c>
      <c r="E5" s="6" t="n">
        <v>22713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Jun. 30, 2022</t>
        </is>
      </c>
      <c r="C1" s="2" t="inlineStr">
        <is>
          <t>Sep. 30, 2021</t>
        </is>
      </c>
    </row>
    <row r="2">
      <c r="A2" s="3" t="inlineStr">
        <is>
          <t>Right-of-use Assets And Lease</t>
        </is>
      </c>
      <c r="B2" s="4" t="inlineStr">
        <is>
          <t xml:space="preserve"> </t>
        </is>
      </c>
      <c r="C2" s="4" t="inlineStr">
        <is>
          <t xml:space="preserve"> </t>
        </is>
      </c>
    </row>
    <row r="3">
      <c r="A3" s="4" t="inlineStr">
        <is>
          <t>2022 (remaining)</t>
        </is>
      </c>
      <c r="B3" s="6" t="n">
        <v>150688</v>
      </c>
      <c r="C3" s="4" t="inlineStr">
        <is>
          <t xml:space="preserve"> </t>
        </is>
      </c>
    </row>
    <row r="4">
      <c r="A4" s="4" t="inlineStr">
        <is>
          <t>2023</t>
        </is>
      </c>
      <c r="B4" s="5" t="n">
        <v>324961</v>
      </c>
      <c r="C4" s="4" t="inlineStr">
        <is>
          <t xml:space="preserve"> </t>
        </is>
      </c>
    </row>
    <row r="5">
      <c r="A5" s="4" t="inlineStr">
        <is>
          <t>2024</t>
        </is>
      </c>
      <c r="B5" s="5" t="n">
        <v>275937</v>
      </c>
      <c r="C5" s="4" t="inlineStr">
        <is>
          <t xml:space="preserve"> </t>
        </is>
      </c>
    </row>
    <row r="6">
      <c r="A6" s="4" t="inlineStr">
        <is>
          <t>Thereafter</t>
        </is>
      </c>
      <c r="B6" s="4" t="inlineStr">
        <is>
          <t xml:space="preserve"> </t>
        </is>
      </c>
      <c r="C6" s="4" t="inlineStr">
        <is>
          <t xml:space="preserve"> </t>
        </is>
      </c>
    </row>
    <row r="7">
      <c r="A7" s="4" t="inlineStr">
        <is>
          <t>Total lease payments</t>
        </is>
      </c>
      <c r="B7" s="5" t="n">
        <v>751586</v>
      </c>
      <c r="C7" s="4" t="inlineStr">
        <is>
          <t xml:space="preserve"> </t>
        </is>
      </c>
    </row>
    <row r="8">
      <c r="A8" s="4" t="inlineStr">
        <is>
          <t>Less: interest</t>
        </is>
      </c>
      <c r="B8" s="5" t="n">
        <v>-190678</v>
      </c>
      <c r="C8" s="4" t="inlineStr">
        <is>
          <t xml:space="preserve"> </t>
        </is>
      </c>
    </row>
    <row r="9">
      <c r="A9" s="4" t="inlineStr">
        <is>
          <t>Present value of lease payments</t>
        </is>
      </c>
      <c r="B9" s="6" t="n">
        <v>560908</v>
      </c>
      <c r="C9" s="6" t="n">
        <v>2824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2" customWidth="1" min="6" max="6"/>
  </cols>
  <sheetData>
    <row r="1">
      <c r="A1" s="1" t="inlineStr">
        <is>
          <t>SCHEDULE OF OPERATING LEASE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Right-of-use Assets And Lea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mounts included in the measurement of lease liabilities</t>
        </is>
      </c>
      <c r="B4" s="6" t="n">
        <v>64218</v>
      </c>
      <c r="C4" s="6" t="n">
        <v>70862</v>
      </c>
      <c r="D4" s="6" t="n">
        <v>338706</v>
      </c>
      <c r="E4" s="6" t="n">
        <v>218511</v>
      </c>
      <c r="F4" s="4" t="inlineStr">
        <is>
          <t xml:space="preserve"> </t>
        </is>
      </c>
    </row>
    <row r="5">
      <c r="A5" s="4" t="inlineStr">
        <is>
          <t>New operating lease assets obtained in exchange for operating lease liabilities</t>
        </is>
      </c>
      <c r="B5" s="6" t="n">
        <v>33221</v>
      </c>
      <c r="C5" s="4" t="inlineStr">
        <is>
          <t xml:space="preserve"> </t>
        </is>
      </c>
      <c r="D5" s="6" t="n">
        <v>608762</v>
      </c>
      <c r="E5" s="6" t="n">
        <v>71045</v>
      </c>
      <c r="F5" s="4" t="inlineStr">
        <is>
          <t xml:space="preserve"> </t>
        </is>
      </c>
    </row>
    <row r="6">
      <c r="A6" s="4" t="inlineStr">
        <is>
          <t>Weighted average remaining lease term</t>
        </is>
      </c>
      <c r="B6" s="4" t="inlineStr">
        <is>
          <t>2 years 6 months 3 days</t>
        </is>
      </c>
      <c r="C6" s="4" t="inlineStr">
        <is>
          <t xml:space="preserve"> </t>
        </is>
      </c>
      <c r="D6" s="4" t="inlineStr">
        <is>
          <t>2 years 6 months 3 days</t>
        </is>
      </c>
      <c r="E6" s="4" t="inlineStr">
        <is>
          <t xml:space="preserve"> </t>
        </is>
      </c>
      <c r="F6" s="4" t="inlineStr">
        <is>
          <t>1 year 1 month 6 days</t>
        </is>
      </c>
    </row>
    <row r="7">
      <c r="A7" s="4" t="inlineStr">
        <is>
          <t>Weighted average discount rate</t>
        </is>
      </c>
      <c r="B7" s="12" t="n">
        <v>0.0475</v>
      </c>
      <c r="C7" s="4" t="inlineStr">
        <is>
          <t xml:space="preserve"> </t>
        </is>
      </c>
      <c r="D7" s="12" t="n">
        <v>0.0475</v>
      </c>
      <c r="E7" s="4" t="inlineStr">
        <is>
          <t xml:space="preserve"> </t>
        </is>
      </c>
      <c r="F7" s="12" t="n">
        <v>0.047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IGHT-OF-USE ASSETS AND LEASE (Details Narrativ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ight-of-use Assets And Lease</t>
        </is>
      </c>
      <c r="B3" s="4" t="inlineStr">
        <is>
          <t xml:space="preserve"> </t>
        </is>
      </c>
      <c r="C3" s="4" t="inlineStr">
        <is>
          <t xml:space="preserve"> </t>
        </is>
      </c>
      <c r="D3" s="4" t="inlineStr">
        <is>
          <t xml:space="preserve"> </t>
        </is>
      </c>
      <c r="E3" s="4" t="inlineStr">
        <is>
          <t xml:space="preserve"> </t>
        </is>
      </c>
    </row>
    <row r="4">
      <c r="A4" s="4" t="inlineStr">
        <is>
          <t>Amortization expense</t>
        </is>
      </c>
      <c r="B4" s="6" t="n">
        <v>127369</v>
      </c>
      <c r="C4" s="6" t="n">
        <v>66314</v>
      </c>
      <c r="D4" s="6" t="n">
        <v>305054</v>
      </c>
      <c r="E4" s="6" t="n">
        <v>2139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 Narrative)</t>
        </is>
      </c>
      <c r="B1" s="2" t="inlineStr">
        <is>
          <t>Mar. 31, 2021 USD ($)</t>
        </is>
      </c>
      <c r="C1" s="2" t="inlineStr">
        <is>
          <t>Jun. 30, 2022 USD ($)</t>
        </is>
      </c>
      <c r="D1" s="2" t="inlineStr">
        <is>
          <t>Apr. 30, 2022 USD ($)</t>
        </is>
      </c>
      <c r="E1" s="2" t="inlineStr">
        <is>
          <t>Apr. 30, 2022 CNY (¥)</t>
        </is>
      </c>
      <c r="F1" s="2" t="inlineStr">
        <is>
          <t>Apr. 30, 2021 USD ($)</t>
        </is>
      </c>
      <c r="G1" s="2" t="inlineStr">
        <is>
          <t>Apr. 30, 2021 CNY (¥)</t>
        </is>
      </c>
      <c r="H1" s="2" t="inlineStr">
        <is>
          <t>Mar. 31, 2021 CNY (¥)</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novation new office</t>
        </is>
      </c>
      <c r="B3" s="4" t="inlineStr">
        <is>
          <t xml:space="preserve"> </t>
        </is>
      </c>
      <c r="C3" s="6" t="n">
        <v>142251</v>
      </c>
      <c r="D3" s="6" t="n">
        <v>142251</v>
      </c>
      <c r="E3" s="4" t="inlineStr">
        <is>
          <t xml:space="preserve"> </t>
        </is>
      </c>
      <c r="F3" s="4" t="inlineStr">
        <is>
          <t xml:space="preserve"> </t>
        </is>
      </c>
      <c r="G3" s="4" t="inlineStr">
        <is>
          <t xml:space="preserve"> </t>
        </is>
      </c>
      <c r="H3" s="4" t="inlineStr">
        <is>
          <t xml:space="preserve"> </t>
        </is>
      </c>
    </row>
    <row r="4">
      <c r="A4" s="4" t="inlineStr">
        <is>
          <t>Construction-in-progress</t>
        </is>
      </c>
      <c r="B4" s="4" t="inlineStr">
        <is>
          <t xml:space="preserve"> </t>
        </is>
      </c>
      <c r="C4" s="5" t="n">
        <v>9156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stimated additional cost</t>
        </is>
      </c>
      <c r="B5" s="4" t="inlineStr">
        <is>
          <t xml:space="preserve"> </t>
        </is>
      </c>
      <c r="C5" s="6" t="n">
        <v>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ianji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ranchised operation</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ranchise fee payable</t>
        </is>
      </c>
      <c r="B9" s="6" t="n">
        <v>1140000</v>
      </c>
      <c r="C9" s="4" t="inlineStr">
        <is>
          <t xml:space="preserve"> </t>
        </is>
      </c>
      <c r="D9" s="4" t="inlineStr">
        <is>
          <t xml:space="preserve"> </t>
        </is>
      </c>
      <c r="E9" s="4" t="inlineStr">
        <is>
          <t xml:space="preserve"> </t>
        </is>
      </c>
      <c r="F9" s="6" t="n">
        <v>340000</v>
      </c>
      <c r="G9" s="10" t="n">
        <v>2250000</v>
      </c>
      <c r="H9" s="10" t="n">
        <v>7500000</v>
      </c>
    </row>
    <row r="10">
      <c r="A10" s="4" t="inlineStr">
        <is>
          <t>Remaining balance of franchise fee payable</t>
        </is>
      </c>
      <c r="B10" s="4" t="inlineStr">
        <is>
          <t xml:space="preserve"> </t>
        </is>
      </c>
      <c r="C10" s="4" t="inlineStr">
        <is>
          <t xml:space="preserve"> </t>
        </is>
      </c>
      <c r="D10" s="6" t="n">
        <v>800000</v>
      </c>
      <c r="E10" s="10" t="n">
        <v>5250000</v>
      </c>
      <c r="F10" s="4" t="inlineStr">
        <is>
          <t xml:space="preserve"> </t>
        </is>
      </c>
      <c r="G10" s="4" t="inlineStr">
        <is>
          <t xml:space="preserve"> </t>
        </is>
      </c>
      <c r="H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SUBSEQUENT EVENT (Details Narrative)</t>
        </is>
      </c>
      <c r="B1" s="2" t="inlineStr">
        <is>
          <t>Jul. 18, 2022</t>
        </is>
      </c>
    </row>
    <row r="2">
      <c r="A2" s="4" t="inlineStr">
        <is>
          <t>Subsequent Event [Member] | Guoxin Ruilian Group Co Ltd [Member]</t>
        </is>
      </c>
      <c r="B2" s="4" t="inlineStr">
        <is>
          <t xml:space="preserve"> </t>
        </is>
      </c>
    </row>
    <row r="3">
      <c r="A3" s="3" t="inlineStr">
        <is>
          <t>Subsequent Event [Line Items]</t>
        </is>
      </c>
      <c r="B3" s="4" t="inlineStr">
        <is>
          <t xml:space="preserve"> </t>
        </is>
      </c>
    </row>
    <row r="4">
      <c r="A4" s="4" t="inlineStr">
        <is>
          <t>Ownership interest, rate</t>
        </is>
      </c>
      <c r="B4" s="9" t="n">
        <v>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966818</v>
      </c>
      <c r="C4" s="6" t="n">
        <v>-227226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43892</v>
      </c>
      <c r="C6" s="5" t="n">
        <v>15901</v>
      </c>
    </row>
    <row r="7">
      <c r="A7" s="4" t="inlineStr">
        <is>
          <t>Amortization of right-of-use assets</t>
        </is>
      </c>
      <c r="B7" s="5" t="n">
        <v>305054</v>
      </c>
      <c r="C7" s="5" t="n">
        <v>213963</v>
      </c>
    </row>
    <row r="8">
      <c r="A8" s="4" t="inlineStr">
        <is>
          <t>Loss on disposal of property and equipment</t>
        </is>
      </c>
      <c r="B8" s="5" t="n">
        <v>3809</v>
      </c>
      <c r="C8" s="4" t="inlineStr">
        <is>
          <t xml:space="preserve"> </t>
        </is>
      </c>
    </row>
    <row r="9">
      <c r="A9" s="3" t="inlineStr">
        <is>
          <t>Changes in operating assets and liabilities:</t>
        </is>
      </c>
      <c r="B9" s="4" t="inlineStr">
        <is>
          <t xml:space="preserve"> </t>
        </is>
      </c>
      <c r="C9" s="4" t="inlineStr">
        <is>
          <t xml:space="preserve"> </t>
        </is>
      </c>
    </row>
    <row r="10">
      <c r="A10" s="4" t="inlineStr">
        <is>
          <t>Advance and prepayments</t>
        </is>
      </c>
      <c r="B10" s="5" t="n">
        <v>99371</v>
      </c>
      <c r="C10" s="5" t="n">
        <v>-23363</v>
      </c>
    </row>
    <row r="11">
      <c r="A11" s="4" t="inlineStr">
        <is>
          <t>Other receivables</t>
        </is>
      </c>
      <c r="B11" s="5" t="n">
        <v>-23467</v>
      </c>
      <c r="C11" s="5" t="n">
        <v>-48643</v>
      </c>
    </row>
    <row r="12">
      <c r="A12" s="4" t="inlineStr">
        <is>
          <t>Amount due from a related party</t>
        </is>
      </c>
      <c r="B12" s="4" t="inlineStr">
        <is>
          <t xml:space="preserve"> </t>
        </is>
      </c>
      <c r="C12" s="5" t="n">
        <v>-344922</v>
      </c>
    </row>
    <row r="13">
      <c r="A13" s="4" t="inlineStr">
        <is>
          <t>Security deposit</t>
        </is>
      </c>
      <c r="B13" s="5" t="n">
        <v>-53231</v>
      </c>
      <c r="C13" s="5" t="n">
        <v>76364</v>
      </c>
    </row>
    <row r="14">
      <c r="A14" s="4" t="inlineStr">
        <is>
          <t>Trade and other payables</t>
        </is>
      </c>
      <c r="B14" s="5" t="n">
        <v>-658014</v>
      </c>
      <c r="C14" s="5" t="n">
        <v>1341656</v>
      </c>
    </row>
    <row r="15">
      <c r="A15" s="4" t="inlineStr">
        <is>
          <t>Deferred revenue</t>
        </is>
      </c>
      <c r="B15" s="5" t="n">
        <v>-144800</v>
      </c>
      <c r="C15" s="5" t="n">
        <v>1551753</v>
      </c>
    </row>
    <row r="16">
      <c r="A16" s="4" t="inlineStr">
        <is>
          <t>Payroll payable</t>
        </is>
      </c>
      <c r="B16" s="5" t="n">
        <v>-39100</v>
      </c>
      <c r="C16" s="5" t="n">
        <v>-5308</v>
      </c>
    </row>
    <row r="17">
      <c r="A17" s="4" t="inlineStr">
        <is>
          <t>Amount due to a related party</t>
        </is>
      </c>
      <c r="B17" s="5" t="n">
        <v>255318</v>
      </c>
      <c r="C17" s="5" t="n">
        <v>-232296</v>
      </c>
    </row>
    <row r="18">
      <c r="A18" s="4" t="inlineStr">
        <is>
          <t>Tax payable</t>
        </is>
      </c>
      <c r="B18" s="5" t="n">
        <v>-158430</v>
      </c>
      <c r="C18" s="5" t="n">
        <v>-3798</v>
      </c>
    </row>
    <row r="19">
      <c r="A19" s="4" t="inlineStr">
        <is>
          <t>Lease liabilities</t>
        </is>
      </c>
      <c r="B19" s="5" t="n">
        <v>-353325</v>
      </c>
      <c r="C19" s="5" t="n">
        <v>-213963</v>
      </c>
    </row>
    <row r="20">
      <c r="A20" s="4" t="inlineStr">
        <is>
          <t>Net cash (used in) provided by operating activities</t>
        </is>
      </c>
      <c r="B20" s="5" t="n">
        <v>-1689741</v>
      </c>
      <c r="C20" s="5" t="n">
        <v>55079</v>
      </c>
    </row>
    <row r="21">
      <c r="A21" s="3" t="inlineStr">
        <is>
          <t>Cash flows from investing activities:</t>
        </is>
      </c>
      <c r="B21" s="4" t="inlineStr">
        <is>
          <t xml:space="preserve"> </t>
        </is>
      </c>
      <c r="C21" s="4" t="inlineStr">
        <is>
          <t xml:space="preserve"> </t>
        </is>
      </c>
    </row>
    <row r="22">
      <c r="A22" s="4" t="inlineStr">
        <is>
          <t>Purchase of property and equipment</t>
        </is>
      </c>
      <c r="B22" s="5" t="n">
        <v>-856</v>
      </c>
      <c r="C22" s="5" t="n">
        <v>-7437</v>
      </c>
    </row>
    <row r="23">
      <c r="A23" s="4" t="inlineStr">
        <is>
          <t>Payments for construction-in-progress</t>
        </is>
      </c>
      <c r="B23" s="5" t="n">
        <v>-95125</v>
      </c>
      <c r="C23" s="4" t="inlineStr">
        <is>
          <t xml:space="preserve"> </t>
        </is>
      </c>
    </row>
    <row r="24">
      <c r="A24" s="4" t="inlineStr">
        <is>
          <t>Acquisition of intangible assets</t>
        </is>
      </c>
      <c r="B24" s="4" t="inlineStr">
        <is>
          <t xml:space="preserve"> </t>
        </is>
      </c>
      <c r="C24" s="5" t="n">
        <v>-2671</v>
      </c>
    </row>
    <row r="25">
      <c r="A25" s="4" t="inlineStr">
        <is>
          <t>Net cash used in investing activities</t>
        </is>
      </c>
      <c r="B25" s="5" t="n">
        <v>-95981</v>
      </c>
      <c r="C25" s="5" t="n">
        <v>-10108</v>
      </c>
    </row>
    <row r="26">
      <c r="A26" s="4" t="inlineStr">
        <is>
          <t>Effect of foreign exchange rate changes on cash and cash equivalents</t>
        </is>
      </c>
      <c r="B26" s="5" t="n">
        <v>-10223</v>
      </c>
      <c r="C26" s="5" t="n">
        <v>8367</v>
      </c>
    </row>
    <row r="27">
      <c r="A27" s="4" t="inlineStr">
        <is>
          <t>Net (decrease) increase in cash and cash equivalents</t>
        </is>
      </c>
      <c r="B27" s="5" t="n">
        <v>-1795945</v>
      </c>
      <c r="C27" s="5" t="n">
        <v>53338</v>
      </c>
    </row>
    <row r="28">
      <c r="A28" s="4" t="inlineStr">
        <is>
          <t>Cash and cash equivalents - beginning of period</t>
        </is>
      </c>
      <c r="B28" s="5" t="n">
        <v>2059685</v>
      </c>
      <c r="C28" s="5" t="n">
        <v>141166</v>
      </c>
    </row>
    <row r="29">
      <c r="A29" s="4" t="inlineStr">
        <is>
          <t>Cash and cash equivalents - end of period</t>
        </is>
      </c>
      <c r="B29" s="5" t="n">
        <v>263740</v>
      </c>
      <c r="C29" s="5" t="n">
        <v>194504</v>
      </c>
    </row>
    <row r="30">
      <c r="A30" s="3" t="inlineStr">
        <is>
          <t>Supplemental disclosure of cash flow information:</t>
        </is>
      </c>
      <c r="B30" s="4" t="inlineStr">
        <is>
          <t xml:space="preserve"> </t>
        </is>
      </c>
      <c r="C30" s="4" t="inlineStr">
        <is>
          <t xml:space="preserve"> </t>
        </is>
      </c>
    </row>
    <row r="31">
      <c r="A31" s="4" t="inlineStr">
        <is>
          <t>Interest</t>
        </is>
      </c>
      <c r="B31" s="4" t="inlineStr">
        <is>
          <t xml:space="preserve"> </t>
        </is>
      </c>
      <c r="C31" s="4" t="inlineStr">
        <is>
          <t xml:space="preserve"> </t>
        </is>
      </c>
    </row>
    <row r="32">
      <c r="A32" s="4" t="inlineStr">
        <is>
          <t>Income taxes</t>
        </is>
      </c>
      <c r="B32" s="4" t="inlineStr">
        <is>
          <t xml:space="preserve"> </t>
        </is>
      </c>
      <c r="C32" s="4" t="inlineStr">
        <is>
          <t xml:space="preserve"> </t>
        </is>
      </c>
    </row>
    <row r="33">
      <c r="A33" s="3" t="inlineStr">
        <is>
          <t>Non-cash financing and investing activities:</t>
        </is>
      </c>
      <c r="B33" s="4" t="inlineStr">
        <is>
          <t xml:space="preserve"> </t>
        </is>
      </c>
      <c r="C33" s="4" t="inlineStr">
        <is>
          <t xml:space="preserve"> </t>
        </is>
      </c>
    </row>
    <row r="34">
      <c r="A34" s="4" t="inlineStr">
        <is>
          <t>Right-of-use assets acquired with operating lease obligation</t>
        </is>
      </c>
      <c r="B34" s="6" t="n">
        <v>608762</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ORGANIZ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THE BUSINESS AND ORGANIZATION</t>
        </is>
      </c>
      <c r="B4" s="4" t="inlineStr">
        <is>
          <t xml:space="preserve">NOTE
1. DESCRIPTION OF THE BUSINESS AND ORGANIZATION Kun
Peng International Limited (“the Company”, “KPIL”, “CXKJ”, “we”, “us”, “our”),
a Nevada corporation (formerly known as CX Network Group, Inc.), through its subsidiaries and VIE, currently engages in the sale of health
care and health related household products through its online platform, King Eagle Mall. Reverse
Merger On
May 17, 2021, the Company entered into a share exchange agreement (“Share Exchange Agreement”) with (i) Kun Peng International
Holding Limited (“KP International”), a limited liability company incorporated in British Virgin Islands on April 20, 2021,
and (ii) the five members of KP International to acquire all the issued and outstanding capital stock of KP International in exchange
for the issuance to those members of an aggregate of 34,158,391 15,535,309 For
accounting purpose, the transaction with KP International was treated as a reverse acquisition and KP International is deemed to be the
acquirer and the Company as the acquired party. Consequently, the assets and liabilities and the historical operations that will be reflected
in the accompanying consolidated financial statements prior to the Reverse Acquisition will be those of KP International and its consolidated
subsidiaries and will be recorded at the historical cost basis of KP International, and the accompanying consolidated financial statements
after consummation of the reverse acquisition will include the assets and liabilities of KP International and its subsidiaries and VIE,
historical operations of KP International and its subsidiaries and VIE, and operations of the Company from the Closing Date of the Reverse
Acquisition. The accompanying consolidated financial statements share and per share information has been retroactively adjusted to reflect
the exchanged shares in the Acquisition. The equity structure of the Company was retrospectively adjusted under ASC Topic 805-40. As
of September 30, 2021, there were 40,000,000 Authorized
Shares and Name Change Effective
as of September 9, 2021, the Company’s Articles of Incorporation were amended to change the name of the Company from CX Network
Group, Inc. to Kun Peng International Ltd. (“KPIL”) and to increase the Company’s authorized capital to 210,000,000 200,000,000 0.0001 10,000,000 0.0001 Kun
Peng International Holding Limited Kun
Peng International Holding Limited (“KP International”) was incorporated in the British Virgin Islands on April 20, 2021.
KP International is a holding company and entered into a Bought and Sold Note with Kunpeng (China) Industrial Development Company Limited
(“KP Industrial”), incorporated in Hong Kong on August 11, 2017, at a cash consideration of $0.129 (HK$1) on May 3, 2021 Kunpeng
(China) Industrial Development Company Limited Kunpeng
(China) Industrial Development Company Limited (“KP Industrial”) was incorporated as a limited liability company in Hong
Kong under the name of Jing Jin Ji Investment Group Co., Limited (“Jing Jin Ji”) on August 11, 2017. The share capital of
KP Industrial is 10,000 ordinary shares at $1,292 (HKD10,000) and was wholly owned by an individual Kun
Peng (Hong Kong) Industrial Development Limited Kun
Peng (Hong Kong) Industrial Development Limited (“KP (Hong Kong)”) was incorporated as a limited liability company in Hong
Kong on June 21, 2021. It is a holding company and is wholly owned by Kun Peng International Holding Limited. The share capital of this
entity upon formation is $0.13 (HK$1) King
Eagle (China) Co., Ltd. King
Eagle (China) Co., Ltd. (“King Eagle (China)”) was incorporated as a limited liability company in Beijing Economic Technological
Development Zone in the People’s Republic of China (“the PRC”) on March 20, 2019 with a registered capital of approximately
$ 15 100 2.2 15 15 On
March 26, 2021, Guoxin Ruilian Group Co., Ltd entered into equity transfer agreements with KP Industrial and Guoxin Zhengye. Both Guoxin
Ruilian Group Co., Ltd and Guoxin Zhengye are wholly owned by a common shareholder, Guoxin United Holdings Group Co., Ltd. Under the
agreements, Guoxin Ruilian Group Co., Ltd agreed to transfer its 8 7 92 8 On
July 18, 2022, King Eagle (China) and KP Industrial entered into an equity transfer agreement with both Guoxin Ruilian Group Co.,
Ltd and Guoxin Zhengye pursuant to which Guoxin Zhengye transferred its 8 Some
of the business engaged in by King Eagle (Tianjin) is restricted or prohibited for foreign investment under PRC regulations. As such,
King Eagle (China) has entered into the VIE Agreements with King Eagle (Tianjin) and their shareholders. We do not own any equity interests
in King Eagle (Tianjin), but control and receive the economic benefits of their respective business operations through the VIE Agreements.
The VIE Agreements enable us to provide King Eagle (Tianjin) with consulting services on an exclusive basis, in exchange for all of its
annual profits, if any. In addition, we are able to appoint its senior executives and approve all matters requiring approval of its shareholders.
The VIE Agreements are comprised of a Consulting Service Agreement, Business Operation Agreement, Proxy Agreement, Equity Disposal Agreement,
and Equity Pledge Agreement. Under
current Chinese laws and regulations, the Company believes that the VIE Agreements are not subject to any government approval. The shareholders
of King Eagle (Tianjin) were required to register with SAFE when they established offshore vehicles to hold KP International, and such
SAFE registration was effected on May 14, 2021. These shareholders of King Eagle (Tianjin) will have to register their equity pledge
arrangement as required under the Equity Pledge Agreement with King Eagle (China). The Company faces uncertainty with respect to future
actions by the PRC government that could significantly affect King Eagle (Tianjin)’s financial performance and the enforceability
of the VIE Agreements. King
Eagle (Tianjin) Technology Co., Ltd. King
Eagle (Tianjin) Technology Co., Ltd. (“King Eagle (Tianjin)”) was incorporated as a limited liability company in Tianjin
Pilot Free Trade Zone in the People’s Republic of China on September 2, 2020, with a registered capital of approximately $ 1.5 10 On
March 23, 2022, the board of directors of King Eagle (Tianjin) approved the transfer by Xiangyi Mao of her entire ownership (5%) in King
Eagle (Tianjin) to Yuanyuan Zhang. After the transfer, Yuanyuan Zhang became a 10% shareholder of King Eagle (Tianjin). The ownership
percentage of other King Eagle (Tianjin)’s shareholders remained identical. The ownership transfer was completed on March 29, 2022 On
June 6, 2022, the
board of directors of King Eagle (Tianjin) approved the transfer of the 5% ownership by Yanlu Li to Chengyuan Li. The ownership
transfer was completed on June 9, 2022. As a result of the equity transfer, the ownership percentage of Chengyuan Li changed from
40.5% to 45.5%. After
the ownership transfers, King Eagle (Tianjin) is owned by multiple individuals: (i) Chengyuan Li, 45.5%, (ii) Xiujin Wang, 10.5%, (iii)
Jinjing Zhang, 6%, (iv) Wanfeng Hu, 6%, (v) Cuilian Liu, 6%. (vi) Zhizhong Wang, 6%. (vii) Zhandong Fan, 5%, (viii) Yuanyuan Zhang, 10%,
and (ix) Hui Teng, 5% Those
shareholders also indirectly own the Company through two British Virgin Islands entities: Kunpeng Tech Limited and Kunpeng TJ Limited.
Currently, Cuilian Liu, Zhizhong Wang, Jinjing Zhang and Hui Teng owned 26%, 26%, 26% and 22%, respectively, equity interest in Kunpeng
Tech Limited. Zhizhong Wang is a sole director of Kunpeng Tech Limited. Chengyuan Li, Wanfeng Hu, Yuanyuan Zhang and Zhandong Fan owned
66.2%, 7.8%, 6.5% and 6.5%, respectively, equity interest in Kunpeng TJ Limited. Chengyuan Li is a sole director of Kunpeng TJ Limited.
Yuanyuan Zhang is the Chief Financial Officer of the Company. Kun
Peng Tian Yu Health Technology (Tianjin) Co., Ltd. Kun
Peng Tian Yu Health Technology Co., Ltd. (“KP Tian Yu”) was incorporated as a limited liability company in Tianjin Pilot
Free Trade Zone in the People’s Republic of China on August 10, 2021 with a registered capital of $ 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ndensed consolidated financial statements have been prepared in accordance with generally accepted accounting principles (GAAP) applicable
to quarterly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Quarterly results are not necessarily indicative of results for a full year. In
the opinion of management, all adjustments considered necessary for a fair presentation of the financial position and the results of
operations and cash flows for the quarterly periods have been included. These
condensed consolidated financial statements should be read in conjunction with the Company’s audited consolidated financial statements
and notes thereto for the year ended September 30, 2021 included in the Form 10-K/A filed with the SEC on February 8, 2022. The
condensed consolidated financial statements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ndensed consolidated financial statements are expressed in U.S.
dollars. Basis
of Consolidation The
condensed consolidated financial statements include the financial statements of the Company, its subsidiaries and variable interest entity
(“VIE”). All significant intercompany transactions and balances within the Company have been eliminated upon consolidation. Use
of Estimates and Assumptions The
preparation of the condensed consolidated financial statements in conformity with generally accepted accounting principles requires management
to make estimate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during the nine months ended June 30, 2022 and 2021 include the collectability
of receivables, the useful lives of long-lived assets and intangibles, assumptions used in assessing impairment of long-lived assets,
valuation of accruals for expenses and tax due. Reclassification
Certain
amounts in the prior period financial statements have been reclassified to conform to the current period presentation. Going
Concern The
accompanying condensed consolidated financial statements have been prepared in conformity with accounting principles generally accepted
in the United States of America which contemplate continuation of the Company as a going concern basis. The going-concern basis assures
that assets are realized and liabilities are extinguished in the ordinary course of business at amounts disclosed on the financial statements.
The Company’s ability to continue as a going concern depends on the liquidation of its current assets and business develop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For the nine months ended June 30, 2022, the Company incurred cash outflows from operating activities of $ 1,689,741 966,818 3,326,133 The
Company continues to monitor its operations to help refine the Company’s financial liquidity. The financial liquidity of the
Company has declined to very unhealthy level in this quarter due to the decline in the balance of cash and cash equivalent. Options
under consideration in the review process include, but not limited to, increase of sales on its online business, reduction of
overhead costs, fund advance from the Company’s stockholders and directors, or financing through issuance of shares. Since the
first quarter of 2022, the Company has been focusing on increasing its revenue through its online platform and slimming its overhead
costs. For example, we reduced the compensation and benefits of our executives, decreased office supplies expense, trimmed staff
meeting expense and terminated the lease arrangements of employee accommodations. Additionally, the Company obtained a fund advance
of approximately $ 0.3 In
order to continue as a going concern for the next 12 months, the Company continues to focus on increasing its revenue through the sale
of health care products on its online platform, King Eagle Mall, streamlining its overhead costs or obtaining a financing from its stockholders
or directors. However, the Company cannot provide any assurance that it will be able to increase revenue, that it will be able to successfully
implement its business plan, or that financing that will be available to it on commercially acceptable terms, if at all. The financial
statements do not include any adjustments to reflect the possible future effects on the recoverability and classification of assets or
the amounts and classifications of liabilities that may result should the Company be unable to continue as a going concern. The directors
will continue to support the group by providing adequate financial assistance to enable the group to continue its business operations
for the foreseeable future. COVID-19
Outbreak The
ongoing and evolving COVID-19 pandemic continues to spread throughout the world and outbreak prompted governments and business to take
a widespread of quarantines, lockdowns, site closures. It has negatively impacted the global economy, workforces, customers, and created
significant volatility and disruption of economic activities. During
the third quarter of 2022, as the PRC central and local government strived to combat the rising COVID-19 cases, the COVID-19 strict control
measures remained effective in major cities in the PRC. The Company continues
to focus its business through its online platform, King Eagle Mall, to mitigate the adverse impacts by COVID-19 . In fact, the pandemic increased
the overall public health consciousness in the PRC and the Company continued to incur a significant growth in its average monthly online
sales revenue by $ 522,794 179.2 291,736 814,530 63,523 42.2 150,676 214,199 The
Company does not expect that the coronavirus COVID-19 will have a material adverse effect on its online business or financial results
at this time. Still, it is not possible to predict the unanticipated consequence of the pandemic on our future business performance and
liquidity due to the severity of the COVID-19 situation in the PRC. The Company continues to monitor and assess the evolving situation
closely and evaluate its potential exposure. Earnings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Cash
and Cash Equivalents We
consider all highly liquid investments with an original maturity of three months or less when purchased to be cash equivalents. We maintain
with various financial institutions in PRC. As of June 30, 2022 and September 30, 2021, cash balances held in PRC banks are uninsured.
We have not experienced any losses in bank accounts and believes we are not exposed to any risks on our cash in bank accounts. Property
and Equipment Property
and equipment are stated at cost less accumulated depreciation and impairment losses. Gains and losses on dispositions of property and
equipment are included in operating income (loss). Major additions, renewals and improvements are capitalized while maintenance and repairs
are recognized as expense as incurred. Construction-in-progress represents labor costs, materials and capitalized interest incurred in
connection with the construction. All other interest is expensed as incurred. No depreciation is provided for construction in progress
until it is completed and placed into service. Depreciation
is provided over the estimated useful life of each class of depreciable assets and is computed using the straight-line method over the
useful lives of the assets are as follows: SCHEDULE OF PROPERTY PLANT AND EQUIPMENT USEFUL LIVES
Classification Estimated
useful life
Leasehold
improvements Shorter
of 5 years or lease term
Office
equipment 3
Computer
equipment 3
Computer
software 5 Revenue
Recognition Revenue
is comprised of sales of goods and represents the amount of consideration the Company is entitled to upon the transfer of goods. Revenue
was recorded on a gross basis, net of surcharges and value added tax (“VAT”) of gross sales. The Company recorded revenue
on a gross basis because the Company is the primary obligor of the sales arrangements has latitude in establishing prices, has discretion
in suppliers’ selection and assumes credit risks on receivables on gross sales from customers. Deferred
Revenue Deferred
revenue results from transactions where the Company has received the payments from the customers but revenue recognition criteria
under the five-step model of ASC Topic 606 have yet to be met. Once all revenue recognition criteria have been satisfied, the
revenues will be recognized upon meeting the performance obligations which includes the transfer of risk and rewards to the
customers in the condensed consolidated statements of operations. Lease Under
ASC Topic 842,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able lease term in calculating the right-of-use assets and lease
liabilities. The
Company may recognize the lease payments in the condensed consolidated statements of operation on a straight-line basis over the lease
terms and variable lease payments in the periods in which the obligations for those payments are incurred, if any. The lease payments
under the lease arrangements are fixed. The
Company elected the package of practical expedients which allow the Company to carryforward its historical lease classification, its
assessment on whether a contract is or contains a lease, and its initial direct costs for any lease that exists prior to adoption of
the new standard. The
Company also elected to apply the short-term lease exception for lease arrangements with a lease term of 12 months or less at commencement.
Lease terms used to compute the present value of lease payments do not include any option to extend, renew, or terminate the lease that
the Company is not reasonably certain to exercise upon the lease inception. Accordingly, operating lease right-of-use assets and liabilities
do not include leases with a lease term of 12 months or less. Recently
Adopted Accounting Standards Income
Taxes Accounting
Pronouncements Issued But Not Yet Adopted Financial
Instruments In
the period from July 2022 through August 2022, the FASB has not issued any additional accounting standards updates that have a significant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 ARRANGEMENT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Y “VIE” ARRANGEMENTS</t>
        </is>
      </c>
      <c r="B4" s="4" t="inlineStr">
        <is>
          <t xml:space="preserve">NOTE
3 - VARIABLE INTEREST ENTITY “VIE” ARRANGEMENTS On
May 15, 2021, King Eagle (China) entered into a series of contractual arrangements with King Eagle (Tianjin) and its shareholders. As
a result of the contractual arrangements, the Company classified King Eagle (Tianjin) as a Variable Interest Entity “VIE.” King
Eagle (Tianjin) Technology Co., Ltd. (“King Eagle (Tianjin)”) was incorporated as a limited liability company in Tianjin
Pilot Free Trade Zone in the People’s Republic of China on September 2, 2020, with a registered capital of approximately $ 1.5 10 On
March 23, 2022, the board of directors of King Eagle (Tianjin) approved that Xiangyi Mao transferred her entire ownership (5%) in King
Eagle (Tianjin) to Yuanyuan Zhang. After the transfer, Yuanyuan Zhang became a 10% shareholder of King Eagle (Tianjin). The ownership
percentage of King Eagle (Tianjin)’s other shareholders remained identical. The ownership transfer was completed on March 29, 2022 On
June 6, 2022, the
board of directors of King Eagle (Tianjin) approved the transfer of the 5% ownership by Yanlu Li to Chengyuan Li. The ownership
transfer was completed on June 9, 2022. As a result of the equity transfer, the ownership percentage of Chengyuan Li changed from
40.5% to 45.5%. After
the ownership transfers, King Eagle (Tianjin) is owned by the following individuals: (i) Chengyuan Li, 45.5%, (ii) Xiujin Wang,
10.5%, (iii) Jinjing Zhang, 6%, (iv) Wanfeng Hu, 6%, (v) Cuilian Liu, 6%. (vi) Zhizhong Wang. 6%. (vii) Zhandong Fan, 5%, (viii)
Yuanyuan Zhang, 10%, and (ix) Hui Teng, 5% . Those
shareholders also indirectly own the Company through two British Virgin Islands entities: Kunpeng Tech Limited and Kunpeng TJ Limited.
Currently, Cuilian Liu, Zhizhong Wang, Jinjing Zhang and Hui Teng owned 26%, 26%, 26% and 22%, respectively, equity interest in Kunpeng
Tech Limited. Zhizhong Wang is a sole director of Kunpeng Tech Limited. Chengyuan Li, Wanfeng Hu, Yuanyuan Zhang and Zhandong Fan owned
66.2%, 7.8%, 6.5% and 6.5%, respectively, equity interest in Kunpeng TJ Limited. Chengyuan Li is a sole director of Kunpeng TJ Limited.
Yuanyuan Zhang is the Chief Financial Officer of the Company. The
VIE Agreements are as follows:
(1) Consulting
Service Agreement
(2) Business
Operation Agreement
(3) Proxy
Agreement
(4) Equity
Disposal Agreement
(5) Equity
Pledge Agreement Consulting
Service Agreement Pursuant
to the terms of the Exclusive Consulting Service Agreement dated May 15, 2021 between King Eagle (China) and King Eagle (Tianjin) (the
“ Consulting Service Agreement Business
Operation Agreement Pursuant
to the terms of the Business Operation Agreement dated May 15, 2021 among King Eagle (China), King Eagle (Tianjin) and the shareholders
of King Eagle (Tianjin) (the “ Business Operation Agreement Proxy
Agreement Pursuant
to the terms of the Proxy Agreement dated May 15, 2021 among King Eagle (China) and the shareholders of King Eagle (Tianjin) (the “ Proxy
Agreement Equity
Disposal Agreement Pursuant
to the terms of the Equity Disposal Agreement dated May 15, 2021 among King Eagle (China), King Eagle (Tianjin), and the shareholders
of King Eagle (Tianjin) (the “ Equity Disposal Agreement Equity
Pledge Agreement Pursuant
to the terms of the Equity Pledge Agreement dated May 15, 2021 among King Eagle (China) and the shareholders of King Eagle (Tianjin)
(the “ Pledge Agreement Agreement Agreements A
VIE is an entity that has either a total equity investment that is insufficient to permit the entity to finance its activities without
additional subordinated financial support, or whose equity investors lack the characteristics of a controlling financial interest, such
as voting rights and the right to receive the expected residual returns of the entity or the obligation to absorb the expected losses
of the entity. The variable interest holder, if any, that has a controlling financial interest in a VIE is deemed to be the primary beneficiary
and must consolidate the VIE. King Eagle (China) is deemed to have a controlling financial interest and be the primary beneficiary of
King Eagle (Tianjin) because it has both of the following characteristics:
(1) The
power to direct the activities of King Eagle (Tianjin) that most significantly impact such entity’s economic performance, and
(2) The
obligation to absorb losses of, or the right to receive benefits from, King Eagle (Tianjin) that could potentially be significant
to such entity. Pursuant
to the Contractual Arrangements, the shareholders of King Eagle (Tianjin) have agreed to transfer any dividends, distributions or
any other profits that they receive to King Eagle (China). King Eagle (Tianjin) pays service fees equal to all of its net profit
after tax to King Eagle (China). The Contractual Arrangements are designed so that King Eagle (Tianjin) operates for the benefit of King Eagle (China) and
ultimately the Company. Moreover,
King Eagle (Tianijn) has agreed to subject the operations and management of its business to the full control under King Eagle
(China) and King Eagle (Tianjin) will take King Eagle (China)’s advice on the appointment of dismissal of directors and
employment, regular operation and financial management . Accordingly, the Company consolidates the accounts of King Eagle (Tianjin)
and its subsidiaries for the periods presented herein, in accordance with Accounting Standards Codification, or ASC, 810-10,
Consolidation. Accordingly,
the accounts of King Eagle (Tianjin) are consolidated in the accompanying financial statements pursuant to ASC 810-10, Consolidation.
In addition, their financial positions and results of operations are included in the Company’s financial statements. The
Company consolidated its VIE as of June 30, 2022 and September 30, 2021. The carrying amounts and classification of the VIE’s assets
and liabilities included in the consolidated balance sheets are as follows: SCHEDULE
OF VIE’S ASSETS AND LIABILITIES INCLUDED IN THE CONSOLIDATED BALANCE SHEETS
June
30, September
30,
2022 2021
Current
assets $ 2,560,036 $ 3,712,560
Noncurrent
assets 109,356 145,935
Total
assets 2,669,392 3,858,495
Total
liabilities 3,798,622 4,525,808
Net
liabilities $ (1,129,230 ) $ (667,313 ) The
VIE’s liabilities consisted of the following as of June 30, 2022 and September 30, 2021:
June
30, September
30,
2022 2021
Current
liabilities
Trade
and other payable $ 512,396 $ 1,024,064
Amount
due to a related party 283,904 -
Deferred
revenue 2,865,467 3,122,705
Payroll
payable 5,074 14,802
Tax
payable 33,122 218,301
Operating
lease obligations-current portion 75,853 92,807
Total
current liabilities 3,775,816 4,472,679
Total
noncurrent liabilities -
Operating
lease obligations-net of current portion 22,806 53,129
Total
noncurrent liabilities 22,806 53,129
Total
liabilities $ 3,798,622 $ 4,525,808 The
operating results of the VIE were as follows:
2022 2021 2022 2021
Nine
Months Ended Three
Months Ended
2022 2021 2022 2021
Revenue $ 7,330,768 $ 2,625,621 $ 642,596 $ 452,027
Gross
profit 6,148,363 2,104,793 539,709 246,586
Loss
from operations (535,144 ) (1,389,906 ) (866,744 ) (1,389,854 )
Other
income 29,122 420 2,693 303
Net
loss $ (506,022 ) $ (1,389,486 ) $ (864,051 ) $ (1,389,55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12:46Z</dcterms:created>
  <dcterms:modified xmlns:dcterms="http://purl.org/dc/terms/" xmlns:xsi="http://www.w3.org/2001/XMLSchema-instance" xsi:type="dcterms:W3CDTF">2022-08-15T22:12:46Z</dcterms:modified>
</cp:coreProperties>
</file>